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CHEDULES OF INVESTMENT (UNAUDI" sheetId="4" state="visible" r:id="rId4"/>
    <sheet xmlns:r="http://schemas.openxmlformats.org/officeDocument/2006/relationships" name="STATEMENTS OF OPERATIONS" sheetId="5" state="visible" r:id="rId5"/>
    <sheet xmlns:r="http://schemas.openxmlformats.org/officeDocument/2006/relationships" name="STATEMENTS OF CHANGES IN NET AS"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of ETH" sheetId="9" state="visible" r:id="rId9"/>
    <sheet xmlns:r="http://schemas.openxmlformats.org/officeDocument/2006/relationships" name="Distributions" sheetId="10" state="visible" r:id="rId10"/>
    <sheet xmlns:r="http://schemas.openxmlformats.org/officeDocument/2006/relationships" name="Creations and Redemptions of Sh" sheetId="11" state="visible" r:id="rId11"/>
    <sheet xmlns:r="http://schemas.openxmlformats.org/officeDocument/2006/relationships" name="Income Taxes" sheetId="12" state="visible" r:id="rId12"/>
    <sheet xmlns:r="http://schemas.openxmlformats.org/officeDocument/2006/relationships" name="Related Parties" sheetId="13" state="visible" r:id="rId13"/>
    <sheet xmlns:r="http://schemas.openxmlformats.org/officeDocument/2006/relationships" name="Risks and Uncertainties" sheetId="14" state="visible" r:id="rId14"/>
    <sheet xmlns:r="http://schemas.openxmlformats.org/officeDocument/2006/relationships" name="Financial Highlights Per Share " sheetId="15" state="visible" r:id="rId15"/>
    <sheet xmlns:r="http://schemas.openxmlformats.org/officeDocument/2006/relationships" name="Indemnifica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of ETH (Tables)" sheetId="20" state="visible" r:id="rId20"/>
    <sheet xmlns:r="http://schemas.openxmlformats.org/officeDocument/2006/relationships" name="Financial Highlights Per Shar_2" sheetId="21" state="visible" r:id="rId21"/>
    <sheet xmlns:r="http://schemas.openxmlformats.org/officeDocument/2006/relationships" name="Organization - Additional Infor" sheetId="22" state="visible" r:id="rId22"/>
    <sheet xmlns:r="http://schemas.openxmlformats.org/officeDocument/2006/relationships" name="Summary of Significant Accoun_4" sheetId="23" state="visible" r:id="rId23"/>
    <sheet xmlns:r="http://schemas.openxmlformats.org/officeDocument/2006/relationships" name="Fair Value of ETH - Additional " sheetId="24" state="visible" r:id="rId24"/>
    <sheet xmlns:r="http://schemas.openxmlformats.org/officeDocument/2006/relationships" name="Fair Value of ETH - Changes in " sheetId="25" state="visible" r:id="rId25"/>
    <sheet xmlns:r="http://schemas.openxmlformats.org/officeDocument/2006/relationships" name="Distributions Additional Inform" sheetId="26" state="visible" r:id="rId26"/>
    <sheet xmlns:r="http://schemas.openxmlformats.org/officeDocument/2006/relationships" name="Creations and Redemptions of _2" sheetId="27" state="visible" r:id="rId27"/>
    <sheet xmlns:r="http://schemas.openxmlformats.org/officeDocument/2006/relationships" name="Income Taxes - Additional Infor" sheetId="28" state="visible" r:id="rId28"/>
    <sheet xmlns:r="http://schemas.openxmlformats.org/officeDocument/2006/relationships" name="Related Parties - Additional In" sheetId="29" state="visible" r:id="rId29"/>
    <sheet xmlns:r="http://schemas.openxmlformats.org/officeDocument/2006/relationships" name="Financial Highlights Per Shar_3" sheetId="30" state="visible" r:id="rId30"/>
    <sheet xmlns:r="http://schemas.openxmlformats.org/officeDocument/2006/relationships" name="Subsequent Events - Additional " sheetId="31" state="visible" r:id="rId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00000_);(#,##0.0000000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2</t>
        </is>
      </c>
      <c r="C6" s="4" t="inlineStr">
        <is>
          <t xml:space="preserve"> </t>
        </is>
      </c>
    </row>
    <row r="7">
      <c r="A7" s="4" t="inlineStr">
        <is>
          <t>Document Fiscal Period Focus</t>
        </is>
      </c>
      <c r="B7" s="4" t="inlineStr">
        <is>
          <t>Q3</t>
        </is>
      </c>
      <c r="C7" s="4" t="inlineStr">
        <is>
          <t xml:space="preserve"> </t>
        </is>
      </c>
    </row>
    <row r="8">
      <c r="A8" s="4" t="inlineStr">
        <is>
          <t>Document Period End Date</t>
        </is>
      </c>
      <c r="B8" s="4" t="inlineStr">
        <is>
          <t>Sep. 30,  2022</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Grayscale® Ethereum Trust (ETH)</t>
        </is>
      </c>
      <c r="C12" s="4" t="inlineStr">
        <is>
          <t xml:space="preserve"> </t>
        </is>
      </c>
    </row>
    <row r="13">
      <c r="A13" s="4" t="inlineStr">
        <is>
          <t>Entity Central Index Key</t>
        </is>
      </c>
      <c r="B13" s="4" t="inlineStr">
        <is>
          <t>0001725210</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310158500</v>
      </c>
    </row>
    <row r="17">
      <c r="A17" s="4" t="inlineStr">
        <is>
          <t>Entity Shell Company</t>
        </is>
      </c>
      <c r="B17" s="4" t="inlineStr">
        <is>
          <t>false</t>
        </is>
      </c>
      <c r="C17" s="4" t="inlineStr">
        <is>
          <t xml:space="preserve"> </t>
        </is>
      </c>
    </row>
    <row r="18">
      <c r="A18" s="4" t="inlineStr">
        <is>
          <t>Entity Filer Category</t>
        </is>
      </c>
      <c r="B18" s="4" t="inlineStr">
        <is>
          <t>Large Accelerated Filer</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 Number</t>
        </is>
      </c>
      <c r="B21" s="4" t="inlineStr">
        <is>
          <t>000-56193</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2-6677805</t>
        </is>
      </c>
      <c r="C23" s="4" t="inlineStr">
        <is>
          <t xml:space="preserve"> </t>
        </is>
      </c>
    </row>
    <row r="24">
      <c r="A24" s="4" t="inlineStr">
        <is>
          <t>Entity Address, Address Line One</t>
        </is>
      </c>
      <c r="B24" s="4" t="inlineStr">
        <is>
          <t>c/o Grayscale Investments, LLC</t>
        </is>
      </c>
      <c r="C24" s="4" t="inlineStr">
        <is>
          <t xml:space="preserve"> </t>
        </is>
      </c>
    </row>
    <row r="25">
      <c r="A25" s="4" t="inlineStr">
        <is>
          <t>Entity Address, Address Line Two</t>
        </is>
      </c>
      <c r="B25" s="4" t="inlineStr">
        <is>
          <t>290 Harbor Drive, 4th Floor</t>
        </is>
      </c>
      <c r="C25" s="4" t="inlineStr">
        <is>
          <t xml:space="preserve"> </t>
        </is>
      </c>
    </row>
    <row r="26">
      <c r="A26" s="4" t="inlineStr">
        <is>
          <t>Trading Symbol</t>
        </is>
      </c>
      <c r="B26" s="4" t="inlineStr">
        <is>
          <t>ETHE</t>
        </is>
      </c>
      <c r="C26" s="4" t="inlineStr">
        <is>
          <t xml:space="preserve"> </t>
        </is>
      </c>
    </row>
    <row r="27">
      <c r="A27" s="4" t="inlineStr">
        <is>
          <t>City Area Code</t>
        </is>
      </c>
      <c r="B27" s="4" t="inlineStr">
        <is>
          <t>212</t>
        </is>
      </c>
      <c r="C27" s="4" t="inlineStr">
        <is>
          <t xml:space="preserve"> </t>
        </is>
      </c>
    </row>
    <row r="28">
      <c r="A28" s="4" t="inlineStr">
        <is>
          <t>Local Phone Number</t>
        </is>
      </c>
      <c r="B28" s="4" t="inlineStr">
        <is>
          <t>668-1427</t>
        </is>
      </c>
      <c r="C28" s="4" t="inlineStr">
        <is>
          <t xml:space="preserve"> </t>
        </is>
      </c>
    </row>
    <row r="29">
      <c r="A29" s="4" t="inlineStr">
        <is>
          <t>Entity Address, City or Town</t>
        </is>
      </c>
      <c r="B29" s="4" t="inlineStr">
        <is>
          <t>Stamford</t>
        </is>
      </c>
      <c r="C29" s="4" t="inlineStr">
        <is>
          <t xml:space="preserve"> </t>
        </is>
      </c>
    </row>
    <row r="30">
      <c r="A30" s="4" t="inlineStr">
        <is>
          <t>Entity Address, Postal Zip Code</t>
        </is>
      </c>
      <c r="B30" s="4" t="inlineStr">
        <is>
          <t>06902</t>
        </is>
      </c>
      <c r="C30" s="4" t="inlineStr">
        <is>
          <t xml:space="preserve"> </t>
        </is>
      </c>
    </row>
    <row r="31">
      <c r="A31" s="4" t="inlineStr">
        <is>
          <t>Entity Address, State or Province</t>
        </is>
      </c>
      <c r="B31" s="4" t="inlineStr">
        <is>
          <t>CT</t>
        </is>
      </c>
      <c r="C31" s="4" t="inlineStr">
        <is>
          <t xml:space="preserve"> </t>
        </is>
      </c>
    </row>
    <row r="32">
      <c r="A32" s="4" t="inlineStr">
        <is>
          <t>Title of 12(g) Security</t>
        </is>
      </c>
      <c r="B32" s="4" t="inlineStr">
        <is>
          <t>Grayscale Ethereum Trust (ETH) Shar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9 Months Ended</t>
        </is>
      </c>
    </row>
    <row r="2">
      <c r="B2" s="2" t="inlineStr">
        <is>
          <t>Sep. 30, 2022</t>
        </is>
      </c>
    </row>
    <row r="3">
      <c r="A3" s="3" t="inlineStr">
        <is>
          <t>Distributions [Abstract]</t>
        </is>
      </c>
      <c r="B3" s="4" t="inlineStr">
        <is>
          <t xml:space="preserve"> </t>
        </is>
      </c>
    </row>
    <row r="4">
      <c r="A4" s="4" t="inlineStr">
        <is>
          <t>Distributions</t>
        </is>
      </c>
      <c r="B4" s="4" t="inlineStr">
        <is>
          <t xml:space="preserve">4. Distributions When a proposed modification to the Ethereum Network is accepted by the vast majority of validators, miners and users but is nonetheless not accepted by an other than insignificant population of participants in the network, a “fork” in the blockchain occurs, resulting in two separate Ethereum Networks. Holders of ETH on the original Ethereum Network, at the time the block is mined and the fork occurs, may also receive an identical amount of new tokens on the new network. Ethereum Fork on September 15, 2022 (ETHPoW) Background and Measurement The Ethereum Network completed the final stages of an upgrade referred to as the “Merge,” which is a stage of what was previously referred to as Ethereum 2.0, on September 15, 2022, and the Ethereum Network transitioned to a proof-of-stake model. Following the Merge, a hard fork of the Ethereum Network occurred, as certain ETH miners and network participants planned to maintain the proof-of-work consensus mechanism that was removed as part of the Merge. This version of the Ethereum Network was rebranded as Ethereum Proof-of-Work. Immediately following the hard fork on September 15, 2022, holders of ETH passively received Incidental Rights to an equal number of Ethereum Proof-of-Work tokens (“ETHPoW”). At that time, the Trust held approximately 3,059,976 ETH and the newly created ETHPoW was inaccessible to the Trust. On the date of the hard fork, the Incidental Rights to ETHPoW were determined to have no value as there were insufficient observable market inputs to determine the fair value of ETHPoW and the ETHPoW assets were not supported by the Custodian. Furthermore, on September 16, 2022, the Sponsor of the Trust announced that it had declared a distribution and established a record date for the distribution of the Incidental Rights to the shareholders of record as of the close of business on September 26, 2022 (“Record Date Shareholders”). Subsequent Measurement and Distribution of Incidental Rights to ETHPoW On September 26, 2022 (the “Record Date”), the Trust distributed the Incidental Rights to obtain approximately 3,059,976 ETHPoW tokens held by the Trust to the Record Date Shareholders as of the close of business on September 26, 2022. On the Record Date, the Trust, acting on behalf of the Record Date Shareholders and pursuant to the terms of the Trust Agreement governing the Trust, appointed Grayscale Investments, LLC as agent (in this capacity, the “Agent”) on behalf of the Record Date Shareholders and transferred the Incidental Rights to ETHPoW tokens held by the Trust to the Agent on behalf of the Record Date Shareholders. The Trust has no ownership interest in the distributed Incidental Rights to ETHPoW, no ability to control the actions of the Agent and no right to receive any information about the distributed Incidental Rights to ETHPoW or the disposition thereof or of the underlying ETHPoW from the Record Date Shareholders, their Agent or any other person. As of the Record Date, the Trust determined such Incidental Rights to have a fair value of $ 0 and no gain or loss was recognized as part of the Incidental Right distribution, due to the lack of a trading venue accessible to the Authorized Participant of the Trust and uncertainty regarding the ability to safely access and custody the ETHPoW.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reations and Redemptions of Shares</t>
        </is>
      </c>
      <c r="B1" s="2" t="inlineStr">
        <is>
          <t>9 Months Ended</t>
        </is>
      </c>
    </row>
    <row r="2">
      <c r="B2" s="2" t="inlineStr">
        <is>
          <t>Sep. 30, 2022</t>
        </is>
      </c>
    </row>
    <row r="3">
      <c r="A3" s="3" t="inlineStr">
        <is>
          <t>Equity [Abstract]</t>
        </is>
      </c>
      <c r="B3" s="4" t="inlineStr">
        <is>
          <t xml:space="preserve"> </t>
        </is>
      </c>
    </row>
    <row r="4">
      <c r="A4" s="4" t="inlineStr">
        <is>
          <t>Creations and Redemptions of Shares</t>
        </is>
      </c>
      <c r="B4" s="4" t="inlineStr">
        <is>
          <t>5. Creations and Redemptions of Shares At September 30, 2022 and December 31, 2021, there were an unlimited number of Shares authorized by the Trust. The Trust creates (and, should the Trust commence a redemption program, redeems) Shares from time to time, but only in one or more Baskets. The creation and redemption of Baskets on behalf of investors are made by the Authorized Participant in exchange for the delivery of ETH to the Trust or the distribution of ETH by the Trust. The number of ETH required for each creation Basket or redemption Basket is determined by dividing (x) the number of ETH owned by the Trust at 4:00 p.m., New York time, on such trade date of a creation or redemption order, after deducting the number of ETH representing the U.S. dollar value of accrued but unpaid fees and expenses of the Trust, by (y) the number of Shares outstanding at such time and multiplying the quotient obtained by 100. Each Share represented approximately 0.0099 and 0.0100 of one ETH at September 30, 2022 and December 31, 2021, respectively. The decrease in the number of ETH represented by each Share is primarily a result of the periodic withdrawal of ETH to pay the Sponsor’s Fee. The cost basis of investments in ETH recorded by the Trust is the fair value of ETH, as determined by the Trust, at 4:00 p.m., New York time, on the date of transfer to the Trust by the Authorized Participant based on the creation Baskets. The cost basis recorded by the Trust may differ from proceeds collected by the Authorized Participant from the sale of each Share to investors. The Authorized Participant may realize significant profits buying, selling, creating, and, if permitted, redeeming Shares as a result of changes in the value of Shares or ETH. At this time, the Trust is not operating a redemption program and is not accepting redemption requests. Subject to receipt of regulatory approval and approval by the Sponsor in its sole discretion, the Trust may in the future operate a redemption program. The Trust currently has no intention of seeking regulatory approval to operate an ongoing redemption progra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6. Income Taxes The Sponsor takes the position that the Trust is properly treated as a grantor trust for U.S. federal income tax purposes. Assuming that the Trust is a grantor trust, the Trust will not be subject to U.S. federal income tax. Rather, if the Trust is a grantor trust, each beneficial owner of Shares will be treated as directly owning its pro rata Share of the Trust’s assets and a pro rata portion of the Trust’s income, gain, losses and deductions will “flow through” to each beneficial owner of Shares. If the Trust were not properly classified as a grantor trust, the Trust might be classified as a partnership for U.S. federal income tax purposes. However, due to the uncertain treatment of digital assets, including forks, airdrops and similar occurrences for U.S. federal income tax purposes, there can be no assurance in this regard. If the Trust were classified as a partnership for U.S. federal income tax purposes, the tax consequences of owning Shares generally would not be materially different from the tax consequences described herein, although there might be certain differences, including with respect to timing. In addition, tax information reports provided to beneficial owners of Shares would be made in a different form. If the Trust were not classified as either a grantor trust or a partnership for U.S. federal income tax purposes, it would be classified as a corporation for such purposes. In that event, the Trust would be subject to entity-level U.S. federal income tax (currently at the rate of 21 %) on its net taxable income and certain distributions made by the Trust to shareholders would be treated as taxable dividends to the extent of the Trust’s current and accumulated earnings and profits. In accordance with GAAP, the Trust has defined the threshold for recognizing the benefits of tax return positions in the financial statements as “more-likely-than-not” to be sustained by the applicable taxing authority and requires measurement of a tax position meeting the “more-likely-than-not” threshold, based on the largest benefit that is more than 50% likely to be realized. Tax positions not deemed to meet the “more-likely-than-not” threshold are recorded as a tax benefit or expense in the current period. As of and during the periods ended September 30, 2022 and December 31, 2021, the Trust did not have a liability for any unrecognized tax amounts. However, the Sponsor’s conclusions concerning its determination of “more-likely-than-not” tax positions may be subject to review and adjustment at a later date based on factors including, but not limited to, further implementation guidance, and on-going analyses of and changes to tax laws, regulations and interpretations thereof. The Sponsor of the Trust has evaluated whether or not there are uncertain tax positions that require financial statement recognition and has determined that no reserves for uncertain tax positions related to federal, state and local income taxes existed as of September 30, 2022 or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2</t>
        </is>
      </c>
    </row>
    <row r="3">
      <c r="A3" s="3" t="inlineStr">
        <is>
          <t>Related Party Transactions [Abstract]</t>
        </is>
      </c>
      <c r="B3" s="4" t="inlineStr">
        <is>
          <t xml:space="preserve"> </t>
        </is>
      </c>
    </row>
    <row r="4">
      <c r="A4" s="4" t="inlineStr">
        <is>
          <t>Related Parties</t>
        </is>
      </c>
      <c r="B4" s="4" t="inlineStr">
        <is>
          <t>7. Related Parties The Trust considers the following entities, their directors, and employees to be related parties of the Trust: DCG, Genesis, Grayscale and CoinDesk Indices, Inc. As of both September 30, 2022 and December 31, 2021, 11,817,876 Shares of the Trust were held by related parties of the Trust. The Sponsor’s parent, an affiliate of the Trust, holds a minority interest in Coinbase, Inc., the parent company of the Custodian, that represents less than 1.0 % of Coinbase, Inc.’s ownership. In accordance with the Trust Agreement governing the Trust, the Trust pays a fee to the Sponsor, calculated as 2.5 % of the aggregate value of the Trust’s assets, less its liabilities (which include any accrued but unpaid expenses up to, but excluding, the date of calculation), as calculated and published by the Sponsor or its delegates in the manner set forth in the Trust Agreement (the “Sponsor’s Fee”). The Sponsor’s Fee accrues daily in U.S. dollars and is payable in ETH, monthly in arrears. The amount of ETH payable in respect of each daily U.S. dollar accrual will be determined by reference to the same U.S. dollar value of ETH used to determine such accrual. For purposes of these financial statements, the U.S. dollar value of ETH is determined by reference to the Digital Asset Exchange Market that the Trust considers its principal market as of 4:00 p.m., New York time, on each valuation date. The Trust held no Incidental Rights or IR Virtual Currency as of September 30, 2022 and December 31, 2021 . No Incidental Rights or IR Virtual Currencies have been distributed in payment of the Sponsor’s Fee during the three and nine months ended September 30, 2022 and 2021. As partial consideration for receipt of the Sponsor’s Fee, the Sponsor is obligated under the Trust Agreement to assume and pay all fees and other expenses incurred by the Trust in the ordinary course of its affairs, excluding taxes, but including marketing fees; administrator fees, if any; custodian fees; transfer agent fees; trustee fees; the fees and expenses related to the listing, quotation or trading of the Shares on any secondary market (including customary legal, marketing and audit fees and expenses) in an amount up to $ 600,000 in any given fiscal year; ordinary course legal fees and expenses; audit fees; regulatory fees, including, if applicable, any fees relating to the registration of the Shares under the Securities Act or the Exchange Act; printing and mailing costs; the costs of maintaining the Trust’s website and applicable license fees (the “Sponsor-paid Expenses”), provided that any expense that qualifies as an Additional Trust Expense will be deemed to be an Additional Trust Expense and not a Sponsor-paid Expense. The Trust may incur certain extraordinary, non-recurring expenses that are not Sponsor-paid Expenses, including, but not limited to, taxes and governmental charges, expenses and costs of any extraordinary services performed by the Sponsor (or any other service provider) on behalf of the Trust to protect the Trust or the interests of shareholders (including in connection with any Incidental Rights and any IR Virtual Currency), any indemnification of the Custodian or other agents, service providers or counterparties of the Trust, the fees and expenses related to the listing, quotation or trading of the Shares on any secondary market (including legal, marketing and audit fees and expenses) to the extent exceeding $ 600,000 in any given fiscal year and extraordinary legal fees and expenses, including any legal fees and expenses incurred in connection with litigation, regulatory enforcement or investigation matters (collectively “Additional Trust Expenses”). In such circumstances, the Sponsor or its delegate (i) will instruct the Custodian to withdraw from the Digital Asset Account ETH, Incidental Rights and/or IR Virtual Currency in such quantity as may be necessary to permit payment of such Additional Trust Expenses and (ii) may either (x) cause the Trust (or its delegate) to convert such ETH, Incidental Rights and/or IR Virtual Currency into U.S. dollars or other fiat currencies at the Actual Exchange Rate or (y) when the Sponsor incurs such expenses on behalf of the Trust, cause the Trust (or its delegate) to deliver ETH, Incidental Rights and/or IR Virtual Currency in kind to the Sponsor in satisfaction of such Additional Trust Expenses. For the three months ended September 30, 2022 and 2021, the Trust incurred Sponsor’s Fees of $ 29,260,642 and $ 56,382,203 , respectively. For the nine months ended September 30, 2022 and 2021, the Trust incurred Sponsor’s Fees of $ 128,216,969 and $ 136,740,910 , respectively. As of September 30, 2022 and December 31, 2021 , there were no accrued and unpaid Sponsor’s Fees. In addition, the Sponsor may pay Additional Trust Expenses on behalf of the Trust, which are reimbursable by the Trust to the Sponsor. For the three and nine months ended September 30, 2022 and 2021 , the Sponsor did no t pay any Additional Trust Expenses on behalf of the Trust. On March 2, 2022, the Board of the Sponsor (the “Board”) approved the pur chase by DCG, the parent company of the Sponsor, of up to an aggregate total of $ 200 million worth of Shares of the Trust and shares of any of the following five investment products the Sponsor also acts as the sponsor and manager of, including Grayscale Bitcoin Trust (BTC) (OTCQX: GBTC), Grayscale Bitcoin Cash Trust (BCH) (OTCQX: BCHG), Grayscale Digital Large Cap Fund LLC (OTCQX: GDLC), Grayscale Ethereum Classic Trust (ETC) (OTCQX: ETCG), and Grayscale Stellar Lumens Trust (XLM) (OTCQX: GXLM). Subsequently, DCG authorized such purchase. The Share purchase authorization does not obligate DCG to acquire any specific number of Shares in any period, and may be expanded, extended, modified, or discontinued at any 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9 Months Ended</t>
        </is>
      </c>
    </row>
    <row r="2">
      <c r="B2" s="2" t="inlineStr">
        <is>
          <t>Sep. 30, 2022</t>
        </is>
      </c>
    </row>
    <row r="3">
      <c r="A3" s="3" t="inlineStr">
        <is>
          <t>Risks and Uncertainties [Abstract]</t>
        </is>
      </c>
      <c r="B3" s="4" t="inlineStr">
        <is>
          <t xml:space="preserve"> </t>
        </is>
      </c>
    </row>
    <row r="4">
      <c r="A4" s="4" t="inlineStr">
        <is>
          <t>Risks and Uncertainties</t>
        </is>
      </c>
      <c r="B4" s="4" t="inlineStr">
        <is>
          <t>8. Risks and Uncertainties The Trust is subject to various risks including market risk, liquidity risk, and other risks related to its concentration in a single asset, ETH. Investing in ETH is currently highly speculative and volatile. The net asset value of the Trust relates primarily to the value of ETH held by the Trust, and fluctuations in the price of ETH could materially and adversely affect an investment in the Shares of the Trust. The price of ETH has a limited history. During such history, ETH prices have been volatile and subject to influence by many factors, including the levels of liquidity. If Digital Asset Markets continue to experience significant price fluctuations, the Trust may experience losses. Several factors may affect the price of ETH, including, but not limited to, global ETH supply and demand, theft of ETH from global exchanges or vaults, competition from other forms of digital currency or payment services, global or regional political, economic or financial conditions, and other unforeseen events and situations. The ETH held by the Trust are commingled and the Trust’s shareholders have no specific rights to any specific ETH. In the event of the insolvency of the Trust, its assets may be inadequate to satisfy a claim by its shareholders. There is currently no clearing house for ETH, nor is there a central or major depository for the custody of ETH. There is a risk that some or all of the Trust’s ETH could be lost or stolen. There can be no assurance that the Custodian will maintain adequate insurance or that such coverage will cover losses with respect to the Trust’s ETH. Further, transactions in ETH are irrevocable. Stolen or incorrectly transferred ETH may be irretrievable. As a result, any incorrectly executed ETH transactions could adversely affect an investment in the Shares. The Securities and Exchange Commission (the “SEC”) has stated that certain digital assets may be considered “securities” under the federal securities laws. The test for determining whether a particular digital asset is a “security” is complex and difficult to apply, and the outcome is difficult to predict. Public, though non-binding, statements by senior officials at the SEC have indicated that the SEC did not consider Bitcoin or Ethereum to be securities, and does not currently consider Bitcoin to be a security. The SEC staff has also provided informal assurances to a handful of promoters that their digital assets are not securities. On the other hand, the SEC has brought enforcement actions against the issuers and promoters of several other digital assets on the basis that the digital assets in question are securities. If ETH is determined to be a “security” under federal or state securities laws by the SEC or any other agency, or in a proceeding in a court of law or otherwise, it may have material adverse consequences for ETH. For example, it may become more difficult for ETH to be traded, cleared and custodied as compared to other digital assets that are not considered to be securities, which could, in turn, negatively affect the liquidity and general acceptance of ETH and cause users to migrate to other digital assets. As such, any determination that ETH is a security under federal or state securities laws may adversely affect the value of ETH and, as a result, an investment in the Shares. To the extent that ETH is determined to be a security, the Trust and the Sponsor may also be subject to additional regulatory requirements, including those under the Investment Company Act of 1940, and the Sponsor may be required to register as an investment adviser under the Investment Advisers Act of 1940. If the Sponsor determines not to comply with such additional regulatory and registration requirements, the Sponsor will terminate the Trust. Any such termination could result in the liquidation of the Trust’s ETH at a time that is disadvantageous to shareholders. To the extent a private key required to access an ETH address is lost, destroyed or otherwise compromised and no backup of the private keys are accessible, the Trust may be unable to access the ETH controlled by the private key and the private key will not be capable of being restored by the Ethereum Network. The processes by which ETH transactions are settled are dependent on the ETH peer-to-peer network, and as such, the Trust is subject to operational risk. A risk also exists with respect to previously unknown technical vulnerabilities, which may adversely affect the value of ETH. The Trust relies on third party service providers to perform certain functions essential to its operations. Any disruptions to the Trust’s or the Trust’s service providers’ business operations resulting from business restrictions, quarantines or restrictions on the ability of personnel to perform their jobs as a result of the COVID-19 pandemic could have an adverse impact on the Trust’s ability to access critical services and would be disruptive to the operation of the Trus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Per Share Performance</t>
        </is>
      </c>
      <c r="B1" s="2" t="inlineStr">
        <is>
          <t>9 Months Ended</t>
        </is>
      </c>
    </row>
    <row r="2">
      <c r="B2" s="2" t="inlineStr">
        <is>
          <t>Sep. 30, 2022</t>
        </is>
      </c>
    </row>
    <row r="3">
      <c r="A3" s="3" t="inlineStr">
        <is>
          <t>Investment Company, Financial Highlights [Abstract]</t>
        </is>
      </c>
      <c r="B3" s="4" t="inlineStr">
        <is>
          <t xml:space="preserve"> </t>
        </is>
      </c>
    </row>
    <row r="4">
      <c r="A4" s="4" t="inlineStr">
        <is>
          <t>Financial Highlights Per Share Performance</t>
        </is>
      </c>
      <c r="B4" s="4" t="inlineStr">
        <is>
          <t>9. Financial Highlights Per Share Performance
Three Months Ended September 30, Nine Months Ended September 30,
2022 2021 2022 2021
Per Share Data:
Net asset value, beginning of period $ 10.11 $ 22.82 $ 36.60 $ 7.67
Net increase (decrease) in net assets from investment operations:
Net investment loss ( 0.09 ) ( 0.18 ) ( 0.41 ) ( 0.45 )
Net realized and unrealized gain (loss) 3.16 7.60 ( 23.01 ) 23.02
Net increase (decrease) in net assets resulting from operations 3.07 7.42 ( 23.42 ) 22.57
Net asset value, end of period $ 13.18 $ 30.24 $ 13.18 $ 30.24
Total return 30.37 % 32.52 % - 63.99 % 294.26 %
Ratios to average net assets:
Net investment loss - 2.50 % - 2.50 % - 2.50 % - 2.50 %
Expenses - 2.50 % - 2.50 % - 2.50 % - 2.50 % Ratios of net investment loss and expenses to average net assets have been annualized. An individual shareholder’s return, ratios, and per Share performance may vary from those presented above based on the timing of Share transactions. The amount shown for a Share outstanding throughout the period may not correlate with the Statement of Operations for the period due to the number of Shares issued in Creations occurring at an operational value derived from an operating metric as defined in the Trust Agreement. Total return is calculated assuming an initial investment made at the net asset value at the beginning of the period and assuming redemption on the last day of th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demnifications</t>
        </is>
      </c>
      <c r="B1" s="2" t="inlineStr">
        <is>
          <t>9 Months Ended</t>
        </is>
      </c>
    </row>
    <row r="2">
      <c r="B2" s="2" t="inlineStr">
        <is>
          <t>Sep. 30, 2022</t>
        </is>
      </c>
    </row>
    <row r="3">
      <c r="A3" s="3" t="inlineStr">
        <is>
          <t>Indemnifications Disclosure [Abstract]</t>
        </is>
      </c>
      <c r="B3" s="4" t="inlineStr">
        <is>
          <t xml:space="preserve"> </t>
        </is>
      </c>
    </row>
    <row r="4">
      <c r="A4" s="4" t="inlineStr">
        <is>
          <t>Indemnifications</t>
        </is>
      </c>
      <c r="B4" s="4" t="inlineStr">
        <is>
          <t>10. Indemnifications In the normal course of business, the Trust enters into certain contracts that provide a variety of indemnities, including contracts with the Sponsor and affiliates of the Sponsor, DCG and its officers, directors, employees, subsidiaries and affiliates, and the Custodian as well as others relating to services provided to the Trust. The Trust’s maximum exposure under these and its other indemnities is unknown. However, no liabilities have arisen under these indemnities in the past and, while there can be no assurances in this regard, there is no expectation that any will occur in the future. Therefore, the Sponsor does not consider it necessary to record a liability in this regar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1. Subsequent Events On October 3, 2022, the Sponsor of the Trust entered into a distribution and marketing agreement (the “Distribution and Marketing Agreement”) with Grayscale Securities to assist the Sponsor in distributing the Shares of the Trust, developing an ongoing marketing plan for the Trust, preparing marketing materials regarding the Shares, including the content on the Trust’s website, and executing the marketing plan for the Trust. As a result, effective October 3, 2022, Grayscale Securities is the distributor and marketer of the Shares. Grayscale Securities is a registered broker-dealer with the SEC and is a member of FINRA. On October 3, 2022, the Sponsor entered into a participant agreement (the “Participant Agreement”) with Grayscale Securities, pursuant to which Grayscale Securities has agreed to act as an Authorized Participant of the Trust. The Participant Agreement provides the procedures for the creation of Shares of the Trust through the Authorized Participant, which are substantially similar to the procedures for the creation of Shares set forth in the Trust’s existing participant agreement with Genesis, except that the Authorized Participant may engage one or more service providers (any such service provider, a “Liquidity Provider”) to source ETH on behalf of the Authorized Participant in connection with the creation of Shares. Effective October 3, 2022, Grayscale Securities is the only acting Authorized Participant of the Trust. Grayscale Securities has engaged Genesis as a Liquidity Provider. On October 3, 2022, in connection with the entry into the Distribution and Marketing Agreement with Grayscale Securities, the Sponsor and Genesis agreed to terminate the distribution and marketing agreement, dated November 15, 2019, among the Sponsor, the Trust and Genesis, pursuant to which Genesis assisted the Sponsor in distributing the Shares. As a result, effective October 3, 2022, Genesis is no longer acting as the distributor and marketer of the Shares of the Trust. On October 3, 2022, the Sponsor and Genesis agreed to terminate the participant agreement, dated January 11, 2019, among the Sponsor, the Trust and Genesis, which provided the procedures for the creation of Shares. As a result, effective October 3, 2022, Genesis is no longer acting as an Authorized Participant of the Trust but will continue to serve as a Liquidity Provider. As of the close of business on October 31, 2022 , the fair value of ETH determined in accordance with the Trust’s accounting policy was $ 1,563.46 per ETH. There are no known events that have occurred that require disclosure other than that which has already been disclosed in these notes to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Principal Market and Fair Value Determination</t>
        </is>
      </c>
      <c r="B4" s="4" t="inlineStr">
        <is>
          <t>Principal Market and Fair Value Determination To determine which market is the Trust’s principal market (or in the absence of a principal market, the most advantageous market) for purposes of calculating the Trust’s net asset value (“NAV”), the Trust follows ASC 820-10, which outlines the application of fair value accounting. ASC 820-10 determines fair value to be the price that would be received for ETH in a current sale, which assumes an orderly transaction between market participants on the measurement date. ASC 820-10 requires the Trust to assume that ETH is sold in its principal market to market participants or, in the absence of a principal market, the most advantageous market. Market participants are defined as buyers and sellers in the principal or most advantageous market that are independent, knowledgeable, and willing and able to transact. The Trust only receives ETH in connection with a creation order from the Authorized Participant and does not itself transact on any Digital Asset Markets. Therefore, the Trust looks to the Authorized Participant when assessing entity-specific and market-based volume and level of activity for Digital Asset Markets. During the three months ended September 30, 2022, the Authorized Participant may transact in a Brokered Market, a Dealer Market, Principal-to-Principal Markets and Exchange Markets, each as defined in the FASB ASC Master Glossary (collectively, “Digital Asset Markets”). The Authorized Participant, as a related party of the Sponsor, provides information about the Digital Asset Markets on which it transacts to the Trust. In determining which of the eligible Digital Asset Markets is the Trust’s principal market, the Trust reviews these criteria in the following order: First, the Trust reviews a list of Digital Asset Markets and excludes any Digital Asset Markets that are non-accessible to the Trust and the Authorized Participant. Neither the Trust nor the Authorized Participant has access to Digital Asset Exchange Markets that do not have a BitLicense and have access only to non-Digital Asset Exchange Markets that the Authorized Participant reasonably believes are operating in compliance with applicable law, including federal and state licensing requirements, based upon information and assurances provided to it by each market. Second, the Trust sorts the remaining Digital Asset Markets from high to low by entity-specific and market-based volume and level of activity of ETH traded on each Digital Asset Market in the trailing twelve months. Third, the Trust then reviews intra-day pricing fluctuations and the degree of variances in price on Digital Asset Markets to identify any material notable variances that may impact the volume or price information of a particular Digital Asset Market. Fourth, the Trust then selects a Digital Asset Market as its principal market based on the highest market-based volume, level of activity and price stability in comparison to the other Digital Asset Markets on the list. Based on information reasonably available to the Trust, Exchange Markets have the greatest volume and level of activity for the asset. The Trust therefore looks to accessible Exchange Markets as opposed to the Brokered Market, Dealer Market and Principal-to-Principal Markets to determine its principal market. As a result of the analysis, an Exchange Market has been selected as the Trust’s principal market. The Trust determines its principal market (or in the absence of a principal market the most advantageous market) annually and conducts a quarterly analysis to determine (i) if there have been recent changes to each Digital Asset Market’s trading volume and level of activity in the trailing twelve months, (ii) if any Digital Asset Markets have developed that the Trust has access to, or (iii) if recent changes to each Digital Asset Market’s price stability have occurred that would materially impact the selection of the principal market and necessitate a change in the Trust’s determination of its principal market. The cost basis of the investment in ETH recorded by the Trust for financial reporting purposes is the fair value of ETH at the time of transfer. The cost basis recorded by the Trust may differ from proceeds collected by the Authorized Participant from the sale of the corresponding Shares to investors.</t>
        </is>
      </c>
    </row>
    <row r="5">
      <c r="A5" s="4" t="inlineStr">
        <is>
          <t>Investment Transactions and Revenue Recognition</t>
        </is>
      </c>
      <c r="B5" s="4" t="inlineStr">
        <is>
          <t>Investment Transactions and Revenue Recognition The Trust considers investment transactions to be the receipt of ETH for Share creations and the delivery of ETH for Share redemptions or for payment of expenses in ETH. At this time, the Trust is not accepting redemption requests from shareholders. The Trust records its investment transactions on a trade date basis and changes in fair value are reflected as net change in unrealized appreciation or depreciation on investments. Realized gains and losses are calculated using the specific identification method. Realized gains and losses are recognized in connection with transactions including settling obligations for the Sponsor’s Fee in ETH .</t>
        </is>
      </c>
    </row>
    <row r="6">
      <c r="A6" s="4" t="inlineStr">
        <is>
          <t>Fair Value Measurement</t>
        </is>
      </c>
      <c r="B6" s="4" t="inlineStr">
        <is>
          <t>Fair Value Measurement Fair value is defined as the price that would be received to sell an asset or paid to transfer a liability (i.e., the ‘exit price’) in an orderly transaction between market participants at the measurement date. GAAP utiliz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Trust. Unobservable inputs reflect the Trust’s assumptions about the inputs market participants would use in pricing the asset or liability developed based on the best information available in the circumstances. The fair value hierarchy is categorized into three levels based on the inputs as follows: • Level 1 – Valuations based on unadjusted quoted prices in active markets for identical assets or liabilities that the Trust has the ability to access. Since valuations are based on quoted prices that are readily and regularly available in an active market, these valuations do not entail a significant degree of judgment. • Level 2 – Valuations based on quoted prices in markets that are not active or for which significant inputs are observable, either directly or indirectly. • Level 3 – Valuations based on inputs that are unobservable and significant to the overall fair value measurement. The availability of valuation techniques and observable inputs can vary by investment. To the extent that valuations are based on sources that are less observable or unobservable in the market, the determination of fair value requires more judgment. Fair value estimates do not necessarily represent the amounts that may be ultimately realized by the Trust.
Amount at Fair Value Measurement Using
(Amounts in thousands) Fair Value Level 1 Level 2 Level 3
September 30, 2022
Assets
Investment in ETH $ 4,088,607 $ 4,088,607 $ - $ -
December 31, 2021
Assets
Investment in ETH $ 11,351,691 $ - $ 11,351,69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mmary of Fair Value Estimates</t>
        </is>
      </c>
      <c r="B4" s="4" t="inlineStr">
        <is>
          <t>Fair value estimates do not necessarily represent the amounts that may be ultimately realized by the Trust.
Amount at Fair Value Measurement Using
(Amounts in thousands) Fair Value Level 1 Level 2 Level 3
September 30, 2022
Assets
Investment in ETH $ 4,088,607 $ 4,088,607 $ - $ -
December 31, 2021
Assets
Investment in ETH $ 11,351,691 $ - $ 11,351,69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ASSETS AND LIABILITIES - USD ($)</t>
        </is>
      </c>
      <c r="B1" s="2" t="inlineStr">
        <is>
          <t>Sep. 30, 2022</t>
        </is>
      </c>
      <c r="C1" s="2" t="inlineStr">
        <is>
          <t>Dec. 31, 2021</t>
        </is>
      </c>
    </row>
    <row r="2">
      <c r="A2" s="3" t="inlineStr">
        <is>
          <t>Assets:</t>
        </is>
      </c>
      <c r="B2" s="4" t="inlineStr">
        <is>
          <t xml:space="preserve"> </t>
        </is>
      </c>
      <c r="C2" s="4" t="inlineStr">
        <is>
          <t xml:space="preserve"> </t>
        </is>
      </c>
    </row>
    <row r="3">
      <c r="A3" s="4" t="inlineStr">
        <is>
          <t>Investment in ETH, at fair value (cost $1,284,325 and $1,308,566 as of September 30, 2022 and December 31, 2021, respectively)</t>
        </is>
      </c>
      <c r="B3" s="6" t="n">
        <v>4088607000</v>
      </c>
      <c r="C3" s="6" t="n">
        <v>11351691000</v>
      </c>
    </row>
    <row r="4">
      <c r="A4" s="4" t="inlineStr">
        <is>
          <t>Total assets</t>
        </is>
      </c>
      <c r="B4" s="5" t="n">
        <v>4088607000</v>
      </c>
      <c r="C4" s="5" t="n">
        <v>11351691000</v>
      </c>
    </row>
    <row r="5">
      <c r="A5" s="3" t="inlineStr">
        <is>
          <t>Liabilities:</t>
        </is>
      </c>
      <c r="B5" s="4" t="inlineStr">
        <is>
          <t xml:space="preserve"> </t>
        </is>
      </c>
      <c r="C5" s="4" t="inlineStr">
        <is>
          <t xml:space="preserve"> </t>
        </is>
      </c>
    </row>
    <row r="6">
      <c r="A6" s="4" t="inlineStr">
        <is>
          <t>Sponsor's Fee payable, related party</t>
        </is>
      </c>
      <c r="B6" s="5" t="n">
        <v>0</v>
      </c>
      <c r="C6" s="5" t="n">
        <v>0</v>
      </c>
    </row>
    <row r="7">
      <c r="A7" s="4" t="inlineStr">
        <is>
          <t>Total liabilities</t>
        </is>
      </c>
      <c r="B7" s="5" t="n">
        <v>0</v>
      </c>
      <c r="C7" s="5" t="n">
        <v>0</v>
      </c>
    </row>
    <row r="8">
      <c r="A8" s="4" t="inlineStr">
        <is>
          <t>Net assets</t>
        </is>
      </c>
      <c r="B8" s="5" t="n">
        <v>4088607000</v>
      </c>
      <c r="C8" s="5" t="n">
        <v>11351691000</v>
      </c>
    </row>
    <row r="9">
      <c r="A9" s="3" t="inlineStr">
        <is>
          <t>Net Assets consists of:</t>
        </is>
      </c>
      <c r="B9" s="4" t="inlineStr">
        <is>
          <t xml:space="preserve"> </t>
        </is>
      </c>
      <c r="C9" s="4" t="inlineStr">
        <is>
          <t xml:space="preserve"> </t>
        </is>
      </c>
    </row>
    <row r="10">
      <c r="A10" s="4" t="inlineStr">
        <is>
          <t>Paid-in-capital</t>
        </is>
      </c>
      <c r="B10" s="5" t="n">
        <v>1353419000</v>
      </c>
      <c r="C10" s="5" t="n">
        <v>1353419000</v>
      </c>
    </row>
    <row r="11">
      <c r="A11" s="4" t="inlineStr">
        <is>
          <t>Accumulated net investment loss</t>
        </is>
      </c>
      <c r="B11" s="5" t="n">
        <v>-362154000</v>
      </c>
      <c r="C11" s="5" t="n">
        <v>-233937000</v>
      </c>
    </row>
    <row r="12">
      <c r="A12" s="4" t="inlineStr">
        <is>
          <t>Accumulated net realized gain on investment in ETH</t>
        </is>
      </c>
      <c r="B12" s="5" t="n">
        <v>293060000</v>
      </c>
      <c r="C12" s="5" t="n">
        <v>189084000</v>
      </c>
    </row>
    <row r="13">
      <c r="A13" s="4" t="inlineStr">
        <is>
          <t>Accumulated net change in unrealized appreciation on investment in ETH</t>
        </is>
      </c>
      <c r="B13" s="5" t="n">
        <v>2804282000</v>
      </c>
      <c r="C13" s="5" t="n">
        <v>10043125000</v>
      </c>
    </row>
    <row r="14">
      <c r="A14" s="4" t="inlineStr">
        <is>
          <t>Net assets</t>
        </is>
      </c>
      <c r="B14" s="6" t="n">
        <v>4088607000</v>
      </c>
      <c r="C14" s="6" t="n">
        <v>11351691000</v>
      </c>
    </row>
    <row r="15">
      <c r="A15" s="4" t="inlineStr">
        <is>
          <t>Shares issued and outstanding, no par value (unlimited Shares authorized)</t>
        </is>
      </c>
      <c r="B15" s="5" t="n">
        <v>310158500</v>
      </c>
      <c r="C15" s="5" t="n">
        <v>310158500</v>
      </c>
    </row>
    <row r="16">
      <c r="A16" s="4" t="inlineStr">
        <is>
          <t>Net asset value per Share</t>
        </is>
      </c>
      <c r="B16" s="7" t="n">
        <v>13.18</v>
      </c>
      <c r="C16" s="7" t="n">
        <v>3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of ETH (Tables)</t>
        </is>
      </c>
      <c r="B1" s="2" t="inlineStr">
        <is>
          <t>9 Months Ended</t>
        </is>
      </c>
    </row>
    <row r="2">
      <c r="B2" s="2" t="inlineStr">
        <is>
          <t>Sep. 30, 2022</t>
        </is>
      </c>
    </row>
    <row r="3">
      <c r="A3" s="3" t="inlineStr">
        <is>
          <t>Fair Value Disclosures [Abstract]</t>
        </is>
      </c>
      <c r="B3" s="4" t="inlineStr">
        <is>
          <t xml:space="preserve"> </t>
        </is>
      </c>
    </row>
    <row r="4">
      <c r="A4" s="4" t="inlineStr">
        <is>
          <t>Changes in Quantity of ETH and Respective Fair Value</t>
        </is>
      </c>
      <c r="B4" s="4" t="inlineStr">
        <is>
          <t>The following represents the changes in quantity of ETH and the respective fair value:
(Amounts in thousands, except ETH amounts) Quantity Fair Value
Balance at January 1, 2021 2,937,122.40311770 $ 2,188,127
ETH contributed 255,555.46585612 434,615
ETH distributed for Sponsor's Fee, related party ( 78,145.77143476 ) ( 217,445 )
Net change in unrealized appreciation on investment in ETH - 8,760,878
Net realized gain on investment in ETH - 185,516
Balance at December 31, 2021 3,114,532.09753906 $ 11,351,691
ETH contributed - -
ETH distributed for Sponsor's Fee, related party ( 57,698.33860894 ) ( 128,217 )
Net change in unrealized depreciation on investment in ETH - ( 7,238,843 )
Net realized gain on investment in ETH - 103,976
Balance at September 30, 2022 3,056,833.75893012 $ 4,088,60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Per Share Performance (Tables)</t>
        </is>
      </c>
      <c r="B1" s="2" t="inlineStr">
        <is>
          <t>9 Months Ended</t>
        </is>
      </c>
    </row>
    <row r="2">
      <c r="B2" s="2" t="inlineStr">
        <is>
          <t>Sep. 30, 2022</t>
        </is>
      </c>
    </row>
    <row r="3">
      <c r="A3" s="3" t="inlineStr">
        <is>
          <t>Investment Company, Financial Highlights [Abstract]</t>
        </is>
      </c>
      <c r="B3" s="4" t="inlineStr">
        <is>
          <t xml:space="preserve"> </t>
        </is>
      </c>
    </row>
    <row r="4">
      <c r="A4" s="4" t="inlineStr">
        <is>
          <t>Summary of Per Share Data</t>
        </is>
      </c>
      <c r="B4" s="4" t="inlineStr">
        <is>
          <t>Three Months Ended September 30, Nine Months Ended September 30,
2022 2021 2022 2021
Per Share Data:
Net asset value, beginning of period $ 10.11 $ 22.82 $ 36.60 $ 7.67
Net increase (decrease) in net assets from investment operations:
Net investment loss ( 0.09 ) ( 0.18 ) ( 0.41 ) ( 0.45 )
Net realized and unrealized gain (loss) 3.16 7.60 ( 23.01 ) 23.02
Net increase (decrease) in net assets resulting from operations 3.07 7.42 ( 23.42 ) 22.57
Net asset value, end of period $ 13.18 $ 30.24 $ 13.18 $ 30.24
Total return 30.37 % 32.52 % - 63.99 % 294.26 %
Ratios to average net assets:
Net investment loss - 2.50 % - 2.50 % - 2.50 % - 2.50 %
Expenses - 2.50 % - 2.50 % - 2.50 % - 2.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rganization - Additional Information (Details)</t>
        </is>
      </c>
      <c r="B1" s="2" t="inlineStr">
        <is>
          <t>Sep. 30, 2022 shares</t>
        </is>
      </c>
    </row>
    <row r="2">
      <c r="A2" s="3" t="inlineStr">
        <is>
          <t>Organization, Consolidation and Presentation of Financial Statements [Abstract]</t>
        </is>
      </c>
      <c r="B2" s="4" t="inlineStr">
        <is>
          <t xml:space="preserve"> </t>
        </is>
      </c>
    </row>
    <row r="3">
      <c r="A3" s="4" t="inlineStr">
        <is>
          <t>Common units issued, minimum basket</t>
        </is>
      </c>
      <c r="B3" s="5" t="n">
        <v>1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s>
  <sheetData>
    <row r="1">
      <c r="A1" s="1" t="inlineStr">
        <is>
          <t>Summary of Significant Accounting Policies - Summary of Fair Value Estimates (Details) - USD ($)</t>
        </is>
      </c>
      <c r="B1" s="2" t="inlineStr">
        <is>
          <t>Sep. 30,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Investment in ETH</t>
        </is>
      </c>
      <c r="B3" s="6" t="n">
        <v>4088607000</v>
      </c>
      <c r="C3" s="6" t="n">
        <v>11351691000</v>
      </c>
      <c r="D3" s="6" t="n">
        <v>2188127000</v>
      </c>
    </row>
    <row r="4">
      <c r="A4" s="4" t="inlineStr">
        <is>
          <t>Level 1</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Investment in ETH</t>
        </is>
      </c>
      <c r="B6" s="5" t="n">
        <v>4088607000</v>
      </c>
      <c r="C6" s="5" t="n">
        <v>0</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Investment in ETH</t>
        </is>
      </c>
      <c r="B9" s="5" t="n">
        <v>0</v>
      </c>
      <c r="C9" s="5" t="n">
        <v>11351691000</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Investment in ETH</t>
        </is>
      </c>
      <c r="B12" s="6" t="n">
        <v>0</v>
      </c>
      <c r="C12" s="6" t="n">
        <v>0</v>
      </c>
      <c r="D12"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34" customWidth="1" min="2" max="2"/>
    <col width="34" customWidth="1" min="3" max="3"/>
  </cols>
  <sheetData>
    <row r="1">
      <c r="A1" s="1" t="inlineStr">
        <is>
          <t>Fair Value of ETH - Additional Information (Details)</t>
        </is>
      </c>
      <c r="B1" s="2" t="inlineStr">
        <is>
          <t>Sep. 30, 2022 Ethereum $ / shares</t>
        </is>
      </c>
      <c r="C1" s="2" t="inlineStr">
        <is>
          <t>Dec. 31, 2021 Ethereum $ / shares</t>
        </is>
      </c>
    </row>
    <row r="2">
      <c r="A2" s="3" t="inlineStr">
        <is>
          <t>Fair Value Disclosures [Abstract]</t>
        </is>
      </c>
      <c r="B2" s="4" t="inlineStr">
        <is>
          <t xml:space="preserve"> </t>
        </is>
      </c>
      <c r="C2" s="4" t="inlineStr">
        <is>
          <t xml:space="preserve"> </t>
        </is>
      </c>
    </row>
    <row r="3">
      <c r="A3" s="4" t="inlineStr">
        <is>
          <t>Investment owned balance shares held by custodian | Ethereum</t>
        </is>
      </c>
      <c r="B3" s="9" t="n">
        <v>3056833.75893012</v>
      </c>
      <c r="C3" s="9" t="n">
        <v>3114532.09753906</v>
      </c>
    </row>
    <row r="4">
      <c r="A4" s="4" t="inlineStr">
        <is>
          <t>ETH Fair value per share | $ / shares</t>
        </is>
      </c>
      <c r="B4" s="7" t="n">
        <v>1337.53</v>
      </c>
      <c r="C4" s="7" t="n">
        <v>3644.7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31" customWidth="1" min="5" max="5"/>
    <col width="31" customWidth="1" min="6" max="6"/>
  </cols>
  <sheetData>
    <row r="1">
      <c r="A1" s="1" t="inlineStr">
        <is>
          <t>Fair Value of ETH - Changes in Quantity of ETH and Respective Fair Value (Details) $ in Thousands</t>
        </is>
      </c>
      <c r="B1" s="2" t="inlineStr">
        <is>
          <t>3 Months Ended</t>
        </is>
      </c>
      <c r="D1" s="2" t="inlineStr">
        <is>
          <t>9 Months Ended</t>
        </is>
      </c>
      <c r="F1" s="2" t="inlineStr">
        <is>
          <t>12 Months Ended</t>
        </is>
      </c>
    </row>
    <row r="2">
      <c r="B2" s="2" t="inlineStr">
        <is>
          <t>Sep. 30, 2022 USD ($) Ethereum</t>
        </is>
      </c>
      <c r="C2" s="2" t="inlineStr">
        <is>
          <t>Sep. 30, 2021 USD ($)</t>
        </is>
      </c>
      <c r="D2" s="2" t="inlineStr">
        <is>
          <t>Sep. 30, 2022 USD ($) Ethereum</t>
        </is>
      </c>
      <c r="E2" s="2" t="inlineStr">
        <is>
          <t>Sep. 30, 2021 USD ($) Ethereum</t>
        </is>
      </c>
      <c r="F2" s="2" t="inlineStr">
        <is>
          <t>Dec. 31, 2021 USD ($) Ethereum</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Owned ,Balance | Ethereum</t>
        </is>
      </c>
      <c r="B4" s="4" t="inlineStr">
        <is>
          <t xml:space="preserve"> </t>
        </is>
      </c>
      <c r="C4" s="4" t="inlineStr">
        <is>
          <t xml:space="preserve"> </t>
        </is>
      </c>
      <c r="D4" s="9" t="n">
        <v>3114532.09753906</v>
      </c>
      <c r="E4" s="9" t="n">
        <v>2937122.4031177</v>
      </c>
      <c r="F4" s="9" t="n">
        <v>2937122.4031177</v>
      </c>
    </row>
    <row r="5">
      <c r="A5" s="4" t="inlineStr">
        <is>
          <t>ETH contributed | Ethereum</t>
        </is>
      </c>
      <c r="B5" s="4" t="inlineStr">
        <is>
          <t xml:space="preserve"> </t>
        </is>
      </c>
      <c r="C5" s="4" t="inlineStr">
        <is>
          <t xml:space="preserve"> </t>
        </is>
      </c>
      <c r="D5" s="5" t="n">
        <v>0</v>
      </c>
      <c r="E5" s="4" t="inlineStr">
        <is>
          <t xml:space="preserve"> </t>
        </is>
      </c>
      <c r="F5" s="9" t="n">
        <v>255555.46585612</v>
      </c>
    </row>
    <row r="6">
      <c r="A6" s="4" t="inlineStr">
        <is>
          <t>ETH distributed for Sponsor's Fee, related party | Ethereum</t>
        </is>
      </c>
      <c r="B6" s="4" t="inlineStr">
        <is>
          <t xml:space="preserve"> </t>
        </is>
      </c>
      <c r="C6" s="4" t="inlineStr">
        <is>
          <t xml:space="preserve"> </t>
        </is>
      </c>
      <c r="D6" s="9" t="n">
        <v>-57698.33860894</v>
      </c>
      <c r="E6" s="4" t="inlineStr">
        <is>
          <t xml:space="preserve"> </t>
        </is>
      </c>
      <c r="F6" s="9" t="n">
        <v>-78145.77143476</v>
      </c>
    </row>
    <row r="7">
      <c r="A7" s="4" t="inlineStr">
        <is>
          <t>Investment Owned ,Balance | Ethereum</t>
        </is>
      </c>
      <c r="B7" s="9" t="n">
        <v>3056833.75893012</v>
      </c>
      <c r="C7" s="4" t="inlineStr">
        <is>
          <t xml:space="preserve"> </t>
        </is>
      </c>
      <c r="D7" s="9" t="n">
        <v>3056833.75893012</v>
      </c>
      <c r="E7" s="4" t="inlineStr">
        <is>
          <t xml:space="preserve"> </t>
        </is>
      </c>
      <c r="F7" s="9" t="n">
        <v>3114532.09753906</v>
      </c>
    </row>
    <row r="8">
      <c r="A8" s="4" t="inlineStr">
        <is>
          <t>Investment Owned, at Fair Value</t>
        </is>
      </c>
      <c r="B8" s="4" t="inlineStr">
        <is>
          <t xml:space="preserve"> </t>
        </is>
      </c>
      <c r="C8" s="4" t="inlineStr">
        <is>
          <t xml:space="preserve"> </t>
        </is>
      </c>
      <c r="D8" s="6" t="n">
        <v>11351691</v>
      </c>
      <c r="E8" s="6" t="n">
        <v>2188127</v>
      </c>
      <c r="F8" s="6" t="n">
        <v>2188127</v>
      </c>
    </row>
    <row r="9">
      <c r="A9" s="4" t="inlineStr">
        <is>
          <t>ETH contributed</t>
        </is>
      </c>
      <c r="B9" s="4" t="inlineStr">
        <is>
          <t xml:space="preserve"> </t>
        </is>
      </c>
      <c r="C9" s="4" t="inlineStr">
        <is>
          <t xml:space="preserve"> </t>
        </is>
      </c>
      <c r="D9" s="5" t="n">
        <v>0</v>
      </c>
      <c r="E9" s="4" t="inlineStr">
        <is>
          <t xml:space="preserve"> </t>
        </is>
      </c>
      <c r="F9" s="5" t="n">
        <v>434615</v>
      </c>
    </row>
    <row r="10">
      <c r="A10" s="4" t="inlineStr">
        <is>
          <t>ETH distributed for Sponsor's Fee, related party</t>
        </is>
      </c>
      <c r="B10" s="4" t="inlineStr">
        <is>
          <t xml:space="preserve"> </t>
        </is>
      </c>
      <c r="C10" s="4" t="inlineStr">
        <is>
          <t xml:space="preserve"> </t>
        </is>
      </c>
      <c r="D10" s="5" t="n">
        <v>-128217</v>
      </c>
      <c r="E10" s="4" t="inlineStr">
        <is>
          <t xml:space="preserve"> </t>
        </is>
      </c>
      <c r="F10" s="5" t="n">
        <v>-217445</v>
      </c>
    </row>
    <row r="11">
      <c r="A11" s="4" t="inlineStr">
        <is>
          <t>Net change in unrealized appreciation (depreciation) on investment in ETH</t>
        </is>
      </c>
      <c r="B11" s="6" t="n">
        <v>959906</v>
      </c>
      <c r="C11" s="6" t="n">
        <v>2309515</v>
      </c>
      <c r="D11" s="5" t="n">
        <v>-7238843</v>
      </c>
      <c r="E11" s="5" t="n">
        <v>6779694</v>
      </c>
      <c r="F11" s="5" t="n">
        <v>8760878</v>
      </c>
    </row>
    <row r="12">
      <c r="A12" s="4" t="inlineStr">
        <is>
          <t>Net realized gain on investment in ETH</t>
        </is>
      </c>
      <c r="B12" s="5" t="n">
        <v>21142</v>
      </c>
      <c r="C12" s="6" t="n">
        <v>48058</v>
      </c>
      <c r="D12" s="5" t="n">
        <v>103976</v>
      </c>
      <c r="E12" s="6" t="n">
        <v>113084</v>
      </c>
      <c r="F12" s="5" t="n">
        <v>185516</v>
      </c>
    </row>
    <row r="13">
      <c r="A13" s="4" t="inlineStr">
        <is>
          <t>Investment Owned, at Fair Value</t>
        </is>
      </c>
      <c r="B13" s="6" t="n">
        <v>4088607</v>
      </c>
      <c r="C13" s="4" t="inlineStr">
        <is>
          <t xml:space="preserve"> </t>
        </is>
      </c>
      <c r="D13" s="6" t="n">
        <v>4088607</v>
      </c>
      <c r="E13" s="4" t="inlineStr">
        <is>
          <t xml:space="preserve"> </t>
        </is>
      </c>
      <c r="F13" s="6" t="n">
        <v>1135169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42" customWidth="1" min="2" max="2"/>
    <col width="23" customWidth="1" min="3" max="3"/>
  </cols>
  <sheetData>
    <row r="1">
      <c r="A1" s="1" t="inlineStr">
        <is>
          <t>Distributions Additional Information (Details) - Ethereum Proof of Work</t>
        </is>
      </c>
      <c r="B1" s="2" t="inlineStr">
        <is>
          <t>Sep. 26, 2022 USD ($) EthereumProofOfWork</t>
        </is>
      </c>
      <c r="C1" s="2" t="inlineStr">
        <is>
          <t>Sep. 15, 2022 Ethereum</t>
        </is>
      </c>
    </row>
    <row r="2">
      <c r="A2" s="3" t="inlineStr">
        <is>
          <t>Net Investment Income [Line Items]</t>
        </is>
      </c>
      <c r="B2" s="4" t="inlineStr">
        <is>
          <t xml:space="preserve"> </t>
        </is>
      </c>
      <c r="C2" s="4" t="inlineStr">
        <is>
          <t xml:space="preserve"> </t>
        </is>
      </c>
    </row>
    <row r="3">
      <c r="A3" s="4" t="inlineStr">
        <is>
          <t>Ethereum held by trust | Ethereum</t>
        </is>
      </c>
      <c r="B3" s="4" t="inlineStr">
        <is>
          <t xml:space="preserve"> </t>
        </is>
      </c>
      <c r="C3" s="5" t="n">
        <v>3059976</v>
      </c>
    </row>
    <row r="4">
      <c r="A4" s="4" t="inlineStr">
        <is>
          <t>Distributed incidental rights | EthereumProofOfWork</t>
        </is>
      </c>
      <c r="B4" s="5" t="n">
        <v>3059976</v>
      </c>
      <c r="C4" s="4" t="inlineStr">
        <is>
          <t xml:space="preserve"> </t>
        </is>
      </c>
    </row>
    <row r="5">
      <c r="A5" s="4" t="inlineStr">
        <is>
          <t>Fair value on incidental rights</t>
        </is>
      </c>
      <c r="B5" s="6" t="n">
        <v>0</v>
      </c>
      <c r="C5" s="4" t="inlineStr">
        <is>
          <t xml:space="preserve"> </t>
        </is>
      </c>
    </row>
    <row r="6">
      <c r="A6" s="4" t="inlineStr">
        <is>
          <t>Gain or loss on incidental rights</t>
        </is>
      </c>
      <c r="B6" s="6" t="n">
        <v>0</v>
      </c>
      <c r="C6"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ations and Redemptions of Shares - Additional Information (Details) - Ethereum</t>
        </is>
      </c>
      <c r="B1" s="2" t="inlineStr">
        <is>
          <t>Sep. 30, 2022</t>
        </is>
      </c>
      <c r="C1" s="2" t="inlineStr">
        <is>
          <t>Dec. 31, 2021</t>
        </is>
      </c>
    </row>
    <row r="2">
      <c r="A2" s="3" t="inlineStr">
        <is>
          <t>Equity [Abstract]</t>
        </is>
      </c>
      <c r="B2" s="4" t="inlineStr">
        <is>
          <t xml:space="preserve"> </t>
        </is>
      </c>
      <c r="C2" s="4" t="inlineStr">
        <is>
          <t xml:space="preserve"> </t>
        </is>
      </c>
    </row>
    <row r="3">
      <c r="A3" s="4" t="inlineStr">
        <is>
          <t>Share represented as ETH</t>
        </is>
      </c>
      <c r="B3" s="10" t="n">
        <v>0.009900000000000001</v>
      </c>
      <c r="C3" s="10" t="n">
        <v>0.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Income Taxes - Additional Information (Details)</t>
        </is>
      </c>
      <c r="B1" s="2" t="inlineStr">
        <is>
          <t>9 Months Ended</t>
        </is>
      </c>
    </row>
    <row r="2">
      <c r="B2" s="2" t="inlineStr">
        <is>
          <t>Sep. 30, 2022</t>
        </is>
      </c>
    </row>
    <row r="3">
      <c r="A3" s="3" t="inlineStr">
        <is>
          <t>Income Tax Disclosure [Abstract]</t>
        </is>
      </c>
      <c r="B3" s="4" t="inlineStr">
        <is>
          <t xml:space="preserve"> </t>
        </is>
      </c>
    </row>
    <row r="4">
      <c r="A4" s="4" t="inlineStr">
        <is>
          <t>Federal income tax rate</t>
        </is>
      </c>
      <c r="B4" s="8" t="n">
        <v>0.2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4" customWidth="1" min="1" max="1"/>
    <col width="35" customWidth="1" min="2" max="2"/>
    <col width="28" customWidth="1" min="3" max="3"/>
    <col width="35" customWidth="1" min="4" max="4"/>
    <col width="28" customWidth="1" min="5" max="5"/>
    <col width="22" customWidth="1" min="6" max="6"/>
    <col width="35" customWidth="1" min="7" max="7"/>
  </cols>
  <sheetData>
    <row r="1">
      <c r="A1" s="1" t="inlineStr">
        <is>
          <t>Related Parties - Additional Information (Details)</t>
        </is>
      </c>
      <c r="B1" s="2" t="inlineStr">
        <is>
          <t>3 Months Ended</t>
        </is>
      </c>
      <c r="D1" s="2" t="inlineStr">
        <is>
          <t>9 Months Ended</t>
        </is>
      </c>
    </row>
    <row r="2">
      <c r="B2" s="2" t="inlineStr">
        <is>
          <t>Sep. 30, 2022 USD ($) Right shares</t>
        </is>
      </c>
      <c r="C2" s="2" t="inlineStr">
        <is>
          <t>Sep. 30, 2021 USD ($) Right</t>
        </is>
      </c>
      <c r="D2" s="2" t="inlineStr">
        <is>
          <t>Sep. 30, 2022 USD ($) Right shares</t>
        </is>
      </c>
      <c r="E2" s="2" t="inlineStr">
        <is>
          <t>Sep. 30, 2021 USD ($) Right</t>
        </is>
      </c>
      <c r="F2" s="2" t="inlineStr">
        <is>
          <t>Mar. 02, 2022 USD ($)</t>
        </is>
      </c>
      <c r="G2" s="2" t="inlineStr">
        <is>
          <t>Dec. 31, 2021 USD ($) Right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of the Trust, held by related parties | shares</t>
        </is>
      </c>
      <c r="B4" s="5" t="n">
        <v>11817876</v>
      </c>
      <c r="C4" s="4" t="inlineStr">
        <is>
          <t xml:space="preserve"> </t>
        </is>
      </c>
      <c r="D4" s="5" t="n">
        <v>11817876</v>
      </c>
      <c r="E4" s="4" t="inlineStr">
        <is>
          <t xml:space="preserve"> </t>
        </is>
      </c>
      <c r="F4" s="4" t="inlineStr">
        <is>
          <t xml:space="preserve"> </t>
        </is>
      </c>
      <c r="G4" s="5" t="n">
        <v>11817876</v>
      </c>
    </row>
    <row r="5">
      <c r="A5" s="4" t="inlineStr">
        <is>
          <t>Number of Incidental Right held | Right</t>
        </is>
      </c>
      <c r="B5" s="5" t="n">
        <v>0</v>
      </c>
      <c r="C5" s="4" t="inlineStr">
        <is>
          <t xml:space="preserve"> </t>
        </is>
      </c>
      <c r="D5" s="5" t="n">
        <v>0</v>
      </c>
      <c r="E5" s="4" t="inlineStr">
        <is>
          <t xml:space="preserve"> </t>
        </is>
      </c>
      <c r="F5" s="4" t="inlineStr">
        <is>
          <t xml:space="preserve"> </t>
        </is>
      </c>
      <c r="G5" s="5" t="n">
        <v>0</v>
      </c>
    </row>
    <row r="6">
      <c r="A6" s="4" t="inlineStr">
        <is>
          <t>Number of Incidental Rights distributed | Right</t>
        </is>
      </c>
      <c r="B6" s="5" t="n">
        <v>0</v>
      </c>
      <c r="C6" s="5" t="n">
        <v>0</v>
      </c>
      <c r="D6" s="5" t="n">
        <v>0</v>
      </c>
      <c r="E6" s="5" t="n">
        <v>0</v>
      </c>
      <c r="F6" s="4" t="inlineStr">
        <is>
          <t xml:space="preserve"> </t>
        </is>
      </c>
      <c r="G6" s="4" t="inlineStr">
        <is>
          <t xml:space="preserve"> </t>
        </is>
      </c>
    </row>
    <row r="7">
      <c r="A7" s="4" t="inlineStr">
        <is>
          <t>Accrued and unpaid Sponsor's Fees</t>
        </is>
      </c>
      <c r="B7" s="6" t="n">
        <v>0</v>
      </c>
      <c r="C7" s="4" t="inlineStr">
        <is>
          <t xml:space="preserve"> </t>
        </is>
      </c>
      <c r="D7" s="6" t="n">
        <v>0</v>
      </c>
      <c r="E7" s="4" t="inlineStr">
        <is>
          <t xml:space="preserve"> </t>
        </is>
      </c>
      <c r="F7" s="4" t="inlineStr">
        <is>
          <t xml:space="preserve"> </t>
        </is>
      </c>
      <c r="G7" s="6" t="n">
        <v>0</v>
      </c>
    </row>
    <row r="8">
      <c r="A8" s="4" t="inlineStr">
        <is>
          <t>Additional trust expenses paid by sponsor</t>
        </is>
      </c>
      <c r="B8" s="6" t="n">
        <v>0</v>
      </c>
      <c r="C8" s="6" t="n">
        <v>0</v>
      </c>
      <c r="D8" s="6" t="n">
        <v>0</v>
      </c>
      <c r="E8" s="6" t="n">
        <v>0</v>
      </c>
      <c r="F8" s="4" t="inlineStr">
        <is>
          <t xml:space="preserve"> </t>
        </is>
      </c>
      <c r="G8" s="4" t="inlineStr">
        <is>
          <t xml:space="preserve"> </t>
        </is>
      </c>
    </row>
    <row r="9">
      <c r="A9" s="4" t="inlineStr">
        <is>
          <t>Digital Currency Group,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held in employee trust</t>
        </is>
      </c>
      <c r="B11" s="4" t="inlineStr">
        <is>
          <t xml:space="preserve"> </t>
        </is>
      </c>
      <c r="C11" s="4" t="inlineStr">
        <is>
          <t xml:space="preserve"> </t>
        </is>
      </c>
      <c r="D11" s="4" t="inlineStr">
        <is>
          <t xml:space="preserve"> </t>
        </is>
      </c>
      <c r="E11" s="4" t="inlineStr">
        <is>
          <t xml:space="preserve"> </t>
        </is>
      </c>
      <c r="F11" s="6" t="n">
        <v>200000000</v>
      </c>
      <c r="G11" s="4" t="inlineStr">
        <is>
          <t xml:space="preserve"> </t>
        </is>
      </c>
    </row>
    <row r="12">
      <c r="A12" s="4" t="inlineStr">
        <is>
          <t>Sponsor's Parent | Coinbase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minority interest owned</t>
        </is>
      </c>
      <c r="B14" s="8" t="n">
        <v>0.01</v>
      </c>
      <c r="C14" s="4" t="inlineStr">
        <is>
          <t xml:space="preserve"> </t>
        </is>
      </c>
      <c r="D14" s="8" t="n">
        <v>0.01</v>
      </c>
      <c r="E14" s="4" t="inlineStr">
        <is>
          <t xml:space="preserve"> </t>
        </is>
      </c>
      <c r="F14" s="4" t="inlineStr">
        <is>
          <t xml:space="preserve"> </t>
        </is>
      </c>
      <c r="G14" s="4" t="inlineStr">
        <is>
          <t xml:space="preserve"> </t>
        </is>
      </c>
    </row>
    <row r="15">
      <c r="A15" s="4" t="inlineStr">
        <is>
          <t>Spons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lated party sponsor fee percentage</t>
        </is>
      </c>
      <c r="B17" s="4" t="inlineStr">
        <is>
          <t xml:space="preserve"> </t>
        </is>
      </c>
      <c r="C17" s="4" t="inlineStr">
        <is>
          <t xml:space="preserve"> </t>
        </is>
      </c>
      <c r="D17" s="11" t="n">
        <v>0.025</v>
      </c>
      <c r="E17" s="4" t="inlineStr">
        <is>
          <t xml:space="preserve"> </t>
        </is>
      </c>
      <c r="F17" s="4" t="inlineStr">
        <is>
          <t xml:space="preserve"> </t>
        </is>
      </c>
      <c r="G17" s="4" t="inlineStr">
        <is>
          <t xml:space="preserve"> </t>
        </is>
      </c>
    </row>
    <row r="18">
      <c r="A18" s="4" t="inlineStr">
        <is>
          <t>Sponsor's Fees incurred</t>
        </is>
      </c>
      <c r="B18" s="6" t="n">
        <v>29260642</v>
      </c>
      <c r="C18" s="6" t="n">
        <v>56382203</v>
      </c>
      <c r="D18" s="6" t="n">
        <v>128216969</v>
      </c>
      <c r="E18" s="6" t="n">
        <v>136740910</v>
      </c>
      <c r="F18" s="4" t="inlineStr">
        <is>
          <t xml:space="preserve"> </t>
        </is>
      </c>
      <c r="G18" s="4" t="inlineStr">
        <is>
          <t xml:space="preserve"> </t>
        </is>
      </c>
    </row>
    <row r="19">
      <c r="A19" s="4" t="inlineStr">
        <is>
          <t>Sponsor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lated party transaction in a fiscal year</t>
        </is>
      </c>
      <c r="B21" s="4" t="inlineStr">
        <is>
          <t xml:space="preserve"> </t>
        </is>
      </c>
      <c r="C21" s="4" t="inlineStr">
        <is>
          <t xml:space="preserve"> </t>
        </is>
      </c>
      <c r="D21" s="5" t="n">
        <v>600000</v>
      </c>
      <c r="E21" s="4" t="inlineStr">
        <is>
          <t xml:space="preserve"> </t>
        </is>
      </c>
      <c r="F21" s="4" t="inlineStr">
        <is>
          <t xml:space="preserve"> </t>
        </is>
      </c>
      <c r="G21" s="4" t="inlineStr">
        <is>
          <t xml:space="preserve"> </t>
        </is>
      </c>
    </row>
    <row r="22">
      <c r="A22" s="4" t="inlineStr">
        <is>
          <t>Non Sponsor Paid Expenses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lated party transaction in a fiscal year</t>
        </is>
      </c>
      <c r="B24" s="4" t="inlineStr">
        <is>
          <t xml:space="preserve"> </t>
        </is>
      </c>
      <c r="C24" s="4" t="inlineStr">
        <is>
          <t xml:space="preserve"> </t>
        </is>
      </c>
      <c r="D24" s="6" t="n">
        <v>600000</v>
      </c>
      <c r="E24" s="4" t="inlineStr">
        <is>
          <t xml:space="preserve"> </t>
        </is>
      </c>
      <c r="F24" s="4" t="inlineStr">
        <is>
          <t xml:space="preserve"> </t>
        </is>
      </c>
      <c r="G24"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ATEMENTS OF ASSETS AND LIABILITIE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st of investment in ETH, at fair value</t>
        </is>
      </c>
      <c r="B3" s="6" t="n">
        <v>1284325</v>
      </c>
      <c r="C3" s="6" t="n">
        <v>13085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Highlights Per Share Performance - Summary of Per Share Data (Detai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er Share Data:</t>
        </is>
      </c>
      <c r="B3" s="4" t="inlineStr">
        <is>
          <t xml:space="preserve"> </t>
        </is>
      </c>
      <c r="C3" s="4" t="inlineStr">
        <is>
          <t xml:space="preserve"> </t>
        </is>
      </c>
      <c r="D3" s="4" t="inlineStr">
        <is>
          <t xml:space="preserve"> </t>
        </is>
      </c>
      <c r="E3" s="4" t="inlineStr">
        <is>
          <t xml:space="preserve"> </t>
        </is>
      </c>
    </row>
    <row r="4">
      <c r="A4" s="4" t="inlineStr">
        <is>
          <t>Net asset value, beginning of period</t>
        </is>
      </c>
      <c r="B4" s="7" t="n">
        <v>10.11</v>
      </c>
      <c r="C4" s="7" t="n">
        <v>22.82</v>
      </c>
      <c r="D4" s="7" t="n">
        <v>36.6</v>
      </c>
      <c r="E4" s="7" t="n">
        <v>7.67</v>
      </c>
    </row>
    <row r="5">
      <c r="A5" s="3" t="inlineStr">
        <is>
          <t>Net increase (decrease) in net assets from investment operations:</t>
        </is>
      </c>
      <c r="B5" s="4" t="inlineStr">
        <is>
          <t xml:space="preserve"> </t>
        </is>
      </c>
      <c r="C5" s="4" t="inlineStr">
        <is>
          <t xml:space="preserve"> </t>
        </is>
      </c>
      <c r="D5" s="4" t="inlineStr">
        <is>
          <t xml:space="preserve"> </t>
        </is>
      </c>
      <c r="E5" s="4" t="inlineStr">
        <is>
          <t xml:space="preserve"> </t>
        </is>
      </c>
    </row>
    <row r="6">
      <c r="A6" s="4" t="inlineStr">
        <is>
          <t>Net investment loss</t>
        </is>
      </c>
      <c r="B6" s="12" t="n">
        <v>-0.09</v>
      </c>
      <c r="C6" s="12" t="n">
        <v>-0.18</v>
      </c>
      <c r="D6" s="12" t="n">
        <v>-0.41</v>
      </c>
      <c r="E6" s="12" t="n">
        <v>-0.45</v>
      </c>
    </row>
    <row r="7">
      <c r="A7" s="4" t="inlineStr">
        <is>
          <t>Net realized and unrealized gain (loss)</t>
        </is>
      </c>
      <c r="B7" s="12" t="n">
        <v>3.16</v>
      </c>
      <c r="C7" s="12" t="n">
        <v>7.6</v>
      </c>
      <c r="D7" s="12" t="n">
        <v>-23.01</v>
      </c>
      <c r="E7" s="12" t="n">
        <v>23.02</v>
      </c>
    </row>
    <row r="8">
      <c r="A8" s="4" t="inlineStr">
        <is>
          <t>Net increase (decrease) in net assets resulting from operations</t>
        </is>
      </c>
      <c r="B8" s="12" t="n">
        <v>3.07</v>
      </c>
      <c r="C8" s="12" t="n">
        <v>7.42</v>
      </c>
      <c r="D8" s="12" t="n">
        <v>-23.42</v>
      </c>
      <c r="E8" s="12" t="n">
        <v>22.57</v>
      </c>
    </row>
    <row r="9">
      <c r="A9" s="4" t="inlineStr">
        <is>
          <t>Net asset value, end of period</t>
        </is>
      </c>
      <c r="B9" s="7" t="n">
        <v>13.18</v>
      </c>
      <c r="C9" s="7" t="n">
        <v>30.24</v>
      </c>
      <c r="D9" s="7" t="n">
        <v>13.18</v>
      </c>
      <c r="E9" s="7" t="n">
        <v>30.24</v>
      </c>
    </row>
    <row r="10">
      <c r="A10" s="4" t="inlineStr">
        <is>
          <t>Total return</t>
        </is>
      </c>
      <c r="B10" s="11" t="n">
        <v>0.3037</v>
      </c>
      <c r="C10" s="11" t="n">
        <v>0.3252</v>
      </c>
      <c r="D10" s="4" t="inlineStr">
        <is>
          <t>(63.99%)</t>
        </is>
      </c>
      <c r="E10" s="11" t="n">
        <v>2.9426</v>
      </c>
    </row>
    <row r="11">
      <c r="A11" s="3" t="inlineStr">
        <is>
          <t>Ratios to average net assets:</t>
        </is>
      </c>
      <c r="B11" s="4" t="inlineStr">
        <is>
          <t xml:space="preserve"> </t>
        </is>
      </c>
      <c r="C11" s="4" t="inlineStr">
        <is>
          <t xml:space="preserve"> </t>
        </is>
      </c>
      <c r="D11" s="4" t="inlineStr">
        <is>
          <t xml:space="preserve"> </t>
        </is>
      </c>
      <c r="E11" s="4" t="inlineStr">
        <is>
          <t xml:space="preserve"> </t>
        </is>
      </c>
    </row>
    <row r="12">
      <c r="A12" s="4" t="inlineStr">
        <is>
          <t>Net investment loss</t>
        </is>
      </c>
      <c r="B12" s="4" t="inlineStr">
        <is>
          <t>(2.50%)</t>
        </is>
      </c>
      <c r="C12" s="4" t="inlineStr">
        <is>
          <t>(2.50%)</t>
        </is>
      </c>
      <c r="D12" s="4" t="inlineStr">
        <is>
          <t>(2.50%)</t>
        </is>
      </c>
      <c r="E12" s="4" t="inlineStr">
        <is>
          <t>(2.50%)</t>
        </is>
      </c>
    </row>
    <row r="13">
      <c r="A13" s="4" t="inlineStr">
        <is>
          <t>Expenses</t>
        </is>
      </c>
      <c r="B13" s="4" t="inlineStr">
        <is>
          <t>(2.50%)</t>
        </is>
      </c>
      <c r="C13" s="4" t="inlineStr">
        <is>
          <t>(2.50%)</t>
        </is>
      </c>
      <c r="D13" s="4" t="inlineStr">
        <is>
          <t>(2.50%)</t>
        </is>
      </c>
      <c r="E13" s="4" t="inlineStr">
        <is>
          <t>(2.5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Subsequent Events - Additional Information (Details) - $ / shares</t>
        </is>
      </c>
      <c r="B1" s="2" t="inlineStr">
        <is>
          <t>Oct. 31, 2022</t>
        </is>
      </c>
      <c r="C1" s="2" t="inlineStr">
        <is>
          <t>Sep. 30, 2022</t>
        </is>
      </c>
      <c r="D1" s="2" t="inlineStr">
        <is>
          <t>Dec. 31, 2021</t>
        </is>
      </c>
    </row>
    <row r="2">
      <c r="A2" s="3" t="inlineStr">
        <is>
          <t>Subsequent Event [Line Items]</t>
        </is>
      </c>
      <c r="B2" s="4" t="inlineStr">
        <is>
          <t xml:space="preserve"> </t>
        </is>
      </c>
      <c r="C2" s="4" t="inlineStr">
        <is>
          <t xml:space="preserve"> </t>
        </is>
      </c>
      <c r="D2" s="4" t="inlineStr">
        <is>
          <t xml:space="preserve"> </t>
        </is>
      </c>
    </row>
    <row r="3">
      <c r="A3" s="4" t="inlineStr">
        <is>
          <t>ETH Fair value per share</t>
        </is>
      </c>
      <c r="B3" s="4" t="inlineStr">
        <is>
          <t xml:space="preserve"> </t>
        </is>
      </c>
      <c r="C3" s="7" t="n">
        <v>1337.53</v>
      </c>
      <c r="D3" s="7" t="n">
        <v>3644.75</v>
      </c>
    </row>
    <row r="4">
      <c r="A4" s="4" t="inlineStr">
        <is>
          <t>Subsequent Ev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Subsequent event date</t>
        </is>
      </c>
      <c r="B6" s="4" t="inlineStr">
        <is>
          <t>Oct. 31,  2022</t>
        </is>
      </c>
      <c r="C6" s="4" t="inlineStr">
        <is>
          <t xml:space="preserve"> </t>
        </is>
      </c>
      <c r="D6" s="4" t="inlineStr">
        <is>
          <t xml:space="preserve"> </t>
        </is>
      </c>
    </row>
    <row r="7">
      <c r="A7" s="4" t="inlineStr">
        <is>
          <t>ETH Fair value per share</t>
        </is>
      </c>
      <c r="B7" s="7" t="n">
        <v>1563.46</v>
      </c>
      <c r="C7" s="4" t="inlineStr">
        <is>
          <t xml:space="preserve"> </t>
        </is>
      </c>
      <c r="D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31" customWidth="1" min="2" max="2"/>
    <col width="31" customWidth="1" min="3" max="3"/>
  </cols>
  <sheetData>
    <row r="1">
      <c r="A1" s="1" t="inlineStr">
        <is>
          <t>SCHEDULES OF INVESTMENT (UNAUDITED) $ in Thousands</t>
        </is>
      </c>
      <c r="B1" s="2" t="inlineStr">
        <is>
          <t>Sep. 30, 2022 USD ($) Ethereum</t>
        </is>
      </c>
      <c r="C1" s="2" t="inlineStr">
        <is>
          <t>Dec. 31, 2021 USD ($) Ethereum</t>
        </is>
      </c>
    </row>
    <row r="2">
      <c r="A2" s="3" t="inlineStr">
        <is>
          <t>Schedule Of Investments [Line Items]</t>
        </is>
      </c>
      <c r="B2" s="4" t="inlineStr">
        <is>
          <t xml:space="preserve"> </t>
        </is>
      </c>
      <c r="C2" s="4" t="inlineStr">
        <is>
          <t xml:space="preserve"> </t>
        </is>
      </c>
    </row>
    <row r="3">
      <c r="A3" s="4" t="inlineStr">
        <is>
          <t>Cost</t>
        </is>
      </c>
      <c r="B3" s="6" t="n">
        <v>1284325</v>
      </c>
      <c r="C3" s="6" t="n">
        <v>1308566</v>
      </c>
    </row>
    <row r="4">
      <c r="A4" s="4" t="inlineStr">
        <is>
          <t>Fair Value</t>
        </is>
      </c>
      <c r="B4" s="6" t="n">
        <v>4088607</v>
      </c>
      <c r="C4" s="6" t="n">
        <v>11351691</v>
      </c>
    </row>
    <row r="5">
      <c r="A5" s="4" t="inlineStr">
        <is>
          <t>% of Net Assets</t>
        </is>
      </c>
      <c r="B5" s="8" t="n">
        <v>1</v>
      </c>
      <c r="C5" s="8" t="n">
        <v>1</v>
      </c>
    </row>
    <row r="6">
      <c r="A6" s="4" t="inlineStr">
        <is>
          <t>Investment in ETH</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Quantity of Ethereum | Ethereum</t>
        </is>
      </c>
      <c r="B8" s="9" t="n">
        <v>3056833.75893012</v>
      </c>
      <c r="C8" s="9" t="n">
        <v>3114532.09753906</v>
      </c>
    </row>
    <row r="9">
      <c r="A9" s="4" t="inlineStr">
        <is>
          <t>Cost</t>
        </is>
      </c>
      <c r="B9" s="6" t="n">
        <v>1284325</v>
      </c>
      <c r="C9" s="6" t="n">
        <v>1308566</v>
      </c>
    </row>
    <row r="10">
      <c r="A10" s="4" t="inlineStr">
        <is>
          <t>Fair Value</t>
        </is>
      </c>
      <c r="B10" s="6" t="n">
        <v>4088607</v>
      </c>
      <c r="C10" s="6" t="n">
        <v>11351691</v>
      </c>
    </row>
    <row r="11">
      <c r="A11" s="4" t="inlineStr">
        <is>
          <t>% of Net Assets</t>
        </is>
      </c>
      <c r="B11" s="8" t="n">
        <v>1</v>
      </c>
      <c r="C11" s="8"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Investment income</t>
        </is>
      </c>
      <c r="B4" s="6" t="n">
        <v>0</v>
      </c>
      <c r="C4" s="6" t="n">
        <v>0</v>
      </c>
      <c r="D4" s="6" t="n">
        <v>0</v>
      </c>
      <c r="E4" s="6" t="n">
        <v>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Sponsor's Fee, related party</t>
        </is>
      </c>
      <c r="B6" s="5" t="n">
        <v>29260</v>
      </c>
      <c r="C6" s="5" t="n">
        <v>56382</v>
      </c>
      <c r="D6" s="5" t="n">
        <v>128217</v>
      </c>
      <c r="E6" s="5" t="n">
        <v>136741</v>
      </c>
    </row>
    <row r="7">
      <c r="A7" s="4" t="inlineStr">
        <is>
          <t>Net investment loss</t>
        </is>
      </c>
      <c r="B7" s="5" t="n">
        <v>-29260</v>
      </c>
      <c r="C7" s="5" t="n">
        <v>-56382</v>
      </c>
      <c r="D7" s="5" t="n">
        <v>-128217</v>
      </c>
      <c r="E7" s="5" t="n">
        <v>-136741</v>
      </c>
    </row>
    <row r="8">
      <c r="A8" s="3" t="inlineStr">
        <is>
          <t>Net realized and unrealized gain (loss) from:</t>
        </is>
      </c>
      <c r="B8" s="4" t="inlineStr">
        <is>
          <t xml:space="preserve"> </t>
        </is>
      </c>
      <c r="C8" s="4" t="inlineStr">
        <is>
          <t xml:space="preserve"> </t>
        </is>
      </c>
      <c r="D8" s="4" t="inlineStr">
        <is>
          <t xml:space="preserve"> </t>
        </is>
      </c>
      <c r="E8" s="4" t="inlineStr">
        <is>
          <t xml:space="preserve"> </t>
        </is>
      </c>
    </row>
    <row r="9">
      <c r="A9" s="4" t="inlineStr">
        <is>
          <t>Net realized gain on investment in ETH</t>
        </is>
      </c>
      <c r="B9" s="5" t="n">
        <v>21142</v>
      </c>
      <c r="C9" s="5" t="n">
        <v>48058</v>
      </c>
      <c r="D9" s="5" t="n">
        <v>103976</v>
      </c>
      <c r="E9" s="5" t="n">
        <v>113084</v>
      </c>
    </row>
    <row r="10">
      <c r="A10" s="4" t="inlineStr">
        <is>
          <t>Net change in unrealized appreciation (depreciation) on investment in ETH</t>
        </is>
      </c>
      <c r="B10" s="5" t="n">
        <v>959906</v>
      </c>
      <c r="C10" s="5" t="n">
        <v>2309515</v>
      </c>
      <c r="D10" s="5" t="n">
        <v>-7238843</v>
      </c>
      <c r="E10" s="5" t="n">
        <v>6779694</v>
      </c>
    </row>
    <row r="11">
      <c r="A11" s="4" t="inlineStr">
        <is>
          <t>Net realized and unrealized gain (loss) on investment</t>
        </is>
      </c>
      <c r="B11" s="5" t="n">
        <v>981048</v>
      </c>
      <c r="C11" s="5" t="n">
        <v>2357573</v>
      </c>
      <c r="D11" s="5" t="n">
        <v>-7134867</v>
      </c>
      <c r="E11" s="5" t="n">
        <v>6892778</v>
      </c>
    </row>
    <row r="12">
      <c r="A12" s="4" t="inlineStr">
        <is>
          <t>Net increase (decrease) in net assets resulting from operations</t>
        </is>
      </c>
      <c r="B12" s="6" t="n">
        <v>951788</v>
      </c>
      <c r="C12" s="6" t="n">
        <v>2301191</v>
      </c>
      <c r="D12" s="6" t="n">
        <v>-7263084</v>
      </c>
      <c r="E12" s="6" t="n">
        <v>675603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ATEMENTS OF CHANGES IN NET ASSETS (UNAUDITED)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Increase (decrease) in net assets from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vestment loss</t>
        </is>
      </c>
      <c r="B4" s="6" t="n">
        <v>-29260</v>
      </c>
      <c r="C4" s="6" t="n">
        <v>-56382</v>
      </c>
      <c r="D4" s="6" t="n">
        <v>-128217</v>
      </c>
      <c r="E4" s="6" t="n">
        <v>-136741</v>
      </c>
      <c r="F4" s="4" t="inlineStr">
        <is>
          <t xml:space="preserve"> </t>
        </is>
      </c>
    </row>
    <row r="5">
      <c r="A5" s="4" t="inlineStr">
        <is>
          <t>Net realized gain on investment in ETH</t>
        </is>
      </c>
      <c r="B5" s="5" t="n">
        <v>21142</v>
      </c>
      <c r="C5" s="5" t="n">
        <v>48058</v>
      </c>
      <c r="D5" s="5" t="n">
        <v>103976</v>
      </c>
      <c r="E5" s="5" t="n">
        <v>113084</v>
      </c>
      <c r="F5" s="6" t="n">
        <v>185516</v>
      </c>
    </row>
    <row r="6">
      <c r="A6" s="4" t="inlineStr">
        <is>
          <t>Net change in unrealized appreciation (depreciation) on investment in Ethereum</t>
        </is>
      </c>
      <c r="B6" s="5" t="n">
        <v>959906</v>
      </c>
      <c r="C6" s="5" t="n">
        <v>2309515</v>
      </c>
      <c r="D6" s="5" t="n">
        <v>-7238843</v>
      </c>
      <c r="E6" s="5" t="n">
        <v>6779694</v>
      </c>
      <c r="F6" s="5" t="n">
        <v>8760878</v>
      </c>
    </row>
    <row r="7">
      <c r="A7" s="4" t="inlineStr">
        <is>
          <t>Net increase (decrease) in net assets resulting from operations</t>
        </is>
      </c>
      <c r="B7" s="5" t="n">
        <v>951788</v>
      </c>
      <c r="C7" s="5" t="n">
        <v>2301191</v>
      </c>
      <c r="D7" s="5" t="n">
        <v>-7263084</v>
      </c>
      <c r="E7" s="5" t="n">
        <v>6756037</v>
      </c>
      <c r="F7" s="4" t="inlineStr">
        <is>
          <t xml:space="preserve"> </t>
        </is>
      </c>
    </row>
    <row r="8">
      <c r="A8" s="3" t="inlineStr">
        <is>
          <t>Increase in net assets from capital share transac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issued</t>
        </is>
      </c>
      <c r="B9" s="5" t="n">
        <v>0</v>
      </c>
      <c r="C9" s="5" t="n">
        <v>0</v>
      </c>
      <c r="D9" s="5" t="n">
        <v>0</v>
      </c>
      <c r="E9" s="5" t="n">
        <v>434615</v>
      </c>
      <c r="F9" s="4" t="inlineStr">
        <is>
          <t xml:space="preserve"> </t>
        </is>
      </c>
    </row>
    <row r="10">
      <c r="A10" s="4" t="inlineStr">
        <is>
          <t>Net increase in net assets resulting from capital share transactions</t>
        </is>
      </c>
      <c r="B10" s="5" t="n">
        <v>0</v>
      </c>
      <c r="C10" s="5" t="n">
        <v>0</v>
      </c>
      <c r="D10" s="5" t="n">
        <v>0</v>
      </c>
      <c r="E10" s="5" t="n">
        <v>434615</v>
      </c>
      <c r="F10" s="4" t="inlineStr">
        <is>
          <t xml:space="preserve"> </t>
        </is>
      </c>
    </row>
    <row r="11">
      <c r="A11" s="4" t="inlineStr">
        <is>
          <t>Total increase (decrease) in net assets from operations and capital share transactions</t>
        </is>
      </c>
      <c r="B11" s="5" t="n">
        <v>951788</v>
      </c>
      <c r="C11" s="5" t="n">
        <v>2301191</v>
      </c>
      <c r="D11" s="5" t="n">
        <v>-7263084</v>
      </c>
      <c r="E11" s="5" t="n">
        <v>7190652</v>
      </c>
      <c r="F11" s="4" t="inlineStr">
        <is>
          <t xml:space="preserve"> </t>
        </is>
      </c>
    </row>
    <row r="12">
      <c r="A12" s="3" t="inlineStr">
        <is>
          <t>Net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of period</t>
        </is>
      </c>
      <c r="B13" s="5" t="n">
        <v>3136819</v>
      </c>
      <c r="C13" s="5" t="n">
        <v>7077588</v>
      </c>
      <c r="D13" s="5" t="n">
        <v>11351691</v>
      </c>
      <c r="E13" s="5" t="n">
        <v>2188127</v>
      </c>
      <c r="F13" s="5" t="n">
        <v>2188127</v>
      </c>
    </row>
    <row r="14">
      <c r="A14" s="4" t="inlineStr">
        <is>
          <t>End of period</t>
        </is>
      </c>
      <c r="B14" s="6" t="n">
        <v>4088607</v>
      </c>
      <c r="C14" s="6" t="n">
        <v>9378779</v>
      </c>
      <c r="D14" s="6" t="n">
        <v>4088607</v>
      </c>
      <c r="E14" s="6" t="n">
        <v>9378779</v>
      </c>
      <c r="F14" s="6" t="n">
        <v>11351691</v>
      </c>
    </row>
    <row r="15">
      <c r="A15" s="3" t="inlineStr">
        <is>
          <t>Change in Shares outstand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outstanding at beginning of period</t>
        </is>
      </c>
      <c r="B16" s="5" t="n">
        <v>310158500</v>
      </c>
      <c r="C16" s="5" t="n">
        <v>310158500</v>
      </c>
      <c r="D16" s="5" t="n">
        <v>310158500</v>
      </c>
      <c r="E16" s="5" t="n">
        <v>285269400</v>
      </c>
      <c r="F16" s="5" t="n">
        <v>285269400</v>
      </c>
    </row>
    <row r="17">
      <c r="A17" s="4" t="inlineStr">
        <is>
          <t>Shares issued</t>
        </is>
      </c>
      <c r="B17" s="5" t="n">
        <v>0</v>
      </c>
      <c r="C17" s="5" t="n">
        <v>0</v>
      </c>
      <c r="D17" s="5" t="n">
        <v>0</v>
      </c>
      <c r="E17" s="5" t="n">
        <v>24889100</v>
      </c>
      <c r="F17" s="4" t="inlineStr">
        <is>
          <t xml:space="preserve"> </t>
        </is>
      </c>
    </row>
    <row r="18">
      <c r="A18" s="4" t="inlineStr">
        <is>
          <t>Net increase in Shares</t>
        </is>
      </c>
      <c r="B18" s="5" t="n">
        <v>0</v>
      </c>
      <c r="C18" s="5" t="n">
        <v>0</v>
      </c>
      <c r="D18" s="5" t="n">
        <v>0</v>
      </c>
      <c r="E18" s="5" t="n">
        <v>24889100</v>
      </c>
      <c r="F18" s="4" t="inlineStr">
        <is>
          <t xml:space="preserve"> </t>
        </is>
      </c>
    </row>
    <row r="19">
      <c r="A19" s="4" t="inlineStr">
        <is>
          <t>Shares outstanding at end of period</t>
        </is>
      </c>
      <c r="B19" s="5" t="n">
        <v>310158500</v>
      </c>
      <c r="C19" s="5" t="n">
        <v>310158500</v>
      </c>
      <c r="D19" s="5" t="n">
        <v>310158500</v>
      </c>
      <c r="E19" s="5" t="n">
        <v>310158500</v>
      </c>
      <c r="F19" s="5" t="n">
        <v>3101585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1. Organization Grayscale Ethereum Trust (ETH) (the “Trust”) is a Delaware Statutory Trust that was formed on December 13, 2017 and commenced operations on December 14, 2017. In general, the Trust holds Ethereum (“ETH”) and, from time to time, issues common units of fractional undivided beneficial interest (“Shares”) (in minimum baskets of 100 Shares, referred to as “Baskets”) in exchange for ETH. The redemption of Shares is not currently contemplated and the Trust does not currently operate a redemption program. Subject to receipt of regulatory approval and approval by the Sponsor in its sole discretion, the Trust may in the future operate a redemption program. The Trust currently has no intention of seeking regulatory approval to operate an ongoing redemption program. The Trust’s investment objective is for the value of the Shares (based on ETH per Share) to reflect the value of ETH held by the Trust, less the Trust’s expenses and other liabilities. The Trust may also receive Incidental Rights and/or IR Virtual Currency as a result of the Trust’s investment in ETH, in accordance with the terms of the Trust Agreement. Incidental Rights are rights to claim, or otherwise establish dominion and control over, any virtual currency or other asset or right, which rights are incident to the Trust’s ownership of ETH and arise without any action of the Trust, or of the Sponsor or Trustee on behalf of the Trust; IR Virtual Currency is any virtual currency tokens, or other asset or right, received by the Trust through the exercise (subject to the applicable provisions of the Trust Agreement) of any Incidental Right. Grayscale Investments, LLC (“Grayscale” or the “Sponsor”) acts as the Sponsor of the Trust and is a wholly owned subsidiary of Digital Currency Group, Inc. (“DCG”). The Sponsor is responsible for the day-to-day administration of the Trust pursuant to the provisions of the Trust Agreement. Grayscale is responsible for preparing and providing annual and quarterly reports on behalf of the Trust to investors and is also responsible for selecting and monitoring the Trust’s service providers. As partial consideration for the Sponsor’s services, the Trust pays Grayscale a Sponsor’s Fee as discussed in Note 7. The Sponsor also acts as the sponsor and manager of other investment products including Grayscale Basic Attention Token Trust (BAT) (OTCQB: GBAT), Grayscale Bitcoin Trust (BTC) (OTCQX: GBTC), Grayscale Bitcoin Cash Trust (BCH) (OTCQX: BCHG), Grayscale Chainlink Trust (LINK) (OTCQB: GLNK), Grayscale Decentraland Trust (MANA) (OTCQX: MANA), Grayscale Ethereum Classic Trust (ETC) (OTCQX: ETCG), Grayscale Filecoin Trust (FIL) (OTCQB: FILG), Grayscale Horizen Trust (ZEN) (OTCQX: HZEN), Grayscale Litecoin Trust (LTC) (OTCQX: LTCN), Grayscale Livepeer Trust (LPT) (OTCQB: GLIV), Grayscale Solana Trust (SOL), Grayscale Stellar Lumens Trust (XLM) (OTCQX: GXLM), Grayscale Zcash Trust (ZEC) (OTCQX: ZCSH), Grayscale Decentralized Finance (DeFi) Fund LLC, Grayscale Digital Large Cap Fund LLC (OTCQX: GDLC), and Grayscale Smart Contract Platform Ex Ethereum (ETH) Fund LLC, each of which is an affiliate of the Trust. The following investment products sponsored or managed by the Sponsor are also SEC reporting companies with their shares registered pursuant to Section 12(g) of the Securities Exchange Act of 1934, as amended (the “Exchange Act”): Grayscale Bitcoin Trust (BTC), Grayscale Bitcoin Cash Trust (BCH), Grayscale Ethereum Classic Trust (ETC), Grayscale Horizen Trust (ZEN), Grayscale Litecoin Trust (LTC), Grayscale Stellar Lumens Trust (XLM), Grayscale Zcash Trust (ZEC), and Grayscale Digital Large Cap Fund LLC. Grayscale Advisors, LLC, a Registered Investment Advisor and an affiliate of the Sponsor, is the advisor to the Grayscale Future of Finance (NYSE: GFOF) product. Authorized Participants of the Trust are the only entities who may place orders to create or, if permitted, redeem Baskets. Genesis Global Trading, Inc. (“Genesis” or, in such capacity, an “Authorized Participant”), a registered broker-dealer and wholly owned subsidiary of DCG, was the only Authorized Participant as of September 30, 2022 and was party to a participant agreement with the Sponsor and the Trust. Additional Authorized Participants may be added at any time, subject to the discretion of the Sponsor. Effective October 3, 2022, Grayscale Securities, LLC (“Grayscale Securities” or, in such capacity, an “Authorized Participant”), a registered broker-dealer and wholly owned subsidiary of the Sponsor, is the only Authorized Participant, and is party to a participant agreement with the Sponsor and the Trust. See Note 11 for additional information. The custodian of the Trust is Coinbase Custody Trust Company, LLC (the “Custodian”), a third-party service provider. The Custodian is responsible for safeguarding the ETH, Incidental Rights, and IR Virtual Currency held by the Trust, and holding the private key(s) that provide access to the Trust’s digital wallets and vaults. The transfer agent for the Trust (the “Transfer Agent”) is Continental Stock Transfer &amp; Trust Company. The responsibilities of the Transfer Agent are to maintain creations, redemptions, transfers, and distributions of the Trust’s Shares which are primarily held in book-entry form. On May 23, 2019, the Trust received notice that its Shares were qualified for public trading on the OTCQX U.S. Marketplace of the OTC Markets Group, Inc. (“OTCQX”). The Trust’s trading symbol on OTCQX is “ETHE” and the CUSIP number for its Shares is 38963810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In the opinion of management of the Sponsor of the Trust, all adjustments (which include normal recurring adjustments) necessary to present fairly the financial position as of September 30, 2022 and December 31, 2021 and results of operations for the three and nine months ended September 30, 2022 and 2021 have been made. The results of operations for the periods presented are not necessarily indicative of the results of operations expected for the full year. These unaudited financial statements should be read in conjunction with the audited financial statements for the year ended December 31, 2021, included in the Trust’s Annual Report on Form 10-K. The following is a summary of significant accounting policies followed by the Trust: The financial statements have been prepared in accordance with generally accepted accounting principles in the United States (“GAAP”). The Trust qualifies as an investment company for accounting purposes pursuant to the accounting and reporting guidance under Financial Accounting Standards Board (“FASB”) Accounting Standards Codification (“ASC”) Topic 946, Financial Services – Investment Companies . The Trust uses fair value as its method of accounting for ETH in accordance with its classification as an investment company for accounting purposes. The Trust is not a registered investment company under the Investment Company Act of 1940. GAAP requires management to make estimates and assumptions that affect the reported amounts in the financial statements and accompanying notes. Actual results could differ from those estimates and these differences could be material. The Trust conducts its transactions in ETH, including receiving ETH for the creation of Shares and delivering ETH for the redemption of Shares and for the payment of the Sponsor’s Fee. At this time, the Trust is not accepting redemption requests from shareholders. Since its inception, the Trust has not held cash or cash equivalents. Principal Market and Fair Value Determination To determine which market is the Trust’s principal market (or in the absence of a principal market, the most advantageous market) for purposes of calculating the Trust’s net asset value (“NAV”), the Trust follows ASC 820-10, which outlines the application of fair value accounting. ASC 820-10 determines fair value to be the price that would be received for ETH in a current sale, which assumes an orderly transaction between market participants on the measurement date. ASC 820-10 requires the Trust to assume that ETH is sold in its principal market to market participants or, in the absence of a principal market, the most advantageous market. Market participants are defined as buyers and sellers in the principal or most advantageous market that are independent, knowledgeable, and willing and able to transact. The Trust only receives ETH in connection with a creation order from the Authorized Participant and does not itself transact on any Digital Asset Markets. Therefore, the Trust looks to the Authorized Participant when assessing entity-specific and market-based volume and level of activity for Digital Asset Markets. During the three months ended September 30, 2022, the Authorized Participant may transact in a Brokered Market, a Dealer Market, Principal-to-Principal Markets and Exchange Markets, each as defined in the FASB ASC Master Glossary (collectively, “Digital Asset Markets”). The Authorized Participant, as a related party of the Sponsor, provides information about the Digital Asset Markets on which it transacts to the Trust. In determining which of the eligible Digital Asset Markets is the Trust’s principal market, the Trust reviews these criteria in the following order: First, the Trust reviews a list of Digital Asset Markets and excludes any Digital Asset Markets that are non-accessible to the Trust and the Authorized Participant. Neither the Trust nor the Authorized Participant has access to Digital Asset Exchange Markets that do not have a BitLicense and have access only to non-Digital Asset Exchange Markets that the Authorized Participant reasonably believes are operating in compliance with applicable law, including federal and state licensing requirements, based upon information and assurances provided to it by each market. Second, the Trust sorts the remaining Digital Asset Markets from high to low by entity-specific and market-based volume and level of activity of ETH traded on each Digital Asset Market in the trailing twelve months. Third, the Trust then reviews intra-day pricing fluctuations and the degree of variances in price on Digital Asset Markets to identify any material notable variances that may impact the volume or price information of a particular Digital Asset Market. Fourth, the Trust then selects a Digital Asset Market as its principal market based on the highest market-based volume, level of activity and price stability in comparison to the other Digital Asset Markets on the list. Based on information reasonably available to the Trust, Exchange Markets have the greatest volume and level of activity for the asset. The Trust therefore looks to accessible Exchange Markets as opposed to the Brokered Market, Dealer Market and Principal-to-Principal Markets to determine its principal market. As a result of the analysis, an Exchange Market has been selected as the Trust’s principal market. The Trust determines its principal market (or in the absence of a principal market the most advantageous market) annually and conducts a quarterly analysis to determine (i) if there have been recent changes to each Digital Asset Market’s trading volume and level of activity in the trailing twelve months, (ii) if any Digital Asset Markets have developed that the Trust has access to, or (iii) if recent changes to each Digital Asset Market’s price stability have occurred that would materially impact the selection of the principal market and necessitate a change in the Trust’s determination of its principal market. The cost basis of the investment in ETH recorded by the Trust for financial reporting purposes is the fair value of ETH at the time of transfer. The cost basis recorded by the Trust may differ from proceeds collected by the Authorized Participant from the sale of the corresponding Shares to investors. Investment Transactions and Revenue Recognition The Trust considers investment transactions to be the receipt of ETH for Share creations and the delivery of ETH for Share redemptions or for payment of expenses in ETH. At this time, the Trust is not accepting redemption requests from shareholders. The Trust records its investment transactions on a trade date basis and changes in fair value are reflected as net change in unrealized appreciation or depreciation on investments. Realized gains and losses are calculated using the specific identification method. Realized gains and losses are recognized in connection with transactions including settling obligations for the Sponsor’s Fee in ETH . Fair Value Measurement Fair value is defined as the price that would be received to sell an asset or paid to transfer a liability (i.e., the ‘exit price’) in an orderly transaction between market participants at the measurement date. GAAP utiliz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Trust. Unobservable inputs reflect the Trust’s assumptions about the inputs market participants would use in pricing the asset or liability developed based on the best information available in the circumstances. The fair value hierarchy is categorized into three levels based on the inputs as follows: • Level 1 – Valuations based on unadjusted quoted prices in active markets for identical assets or liabilities that the Trust has the ability to access. Since valuations are based on quoted prices that are readily and regularly available in an active market, these valuations do not entail a significant degree of judgment. • Level 2 – Valuations based on quoted prices in markets that are not active or for which significant inputs are observable, either directly or indirectly. • Level 3 – Valuations based on inputs that are unobservable and significant to the overall fair value measurement. The availability of valuation techniques and observable inputs can vary by investment. To the extent that valuations are based on sources that are less observable or unobservable in the market, the determination of fair value requires more judgment. Fair value estimates do not necessarily represent the amounts that may be ultimately realized by the Trust.
Amount at Fair Value Measurement Using
(Amounts in thousands) Fair Value Level 1 Level 2 Level 3
September 30, 2022
Assets
Investment in ETH $ 4,088,607 $ 4,088,607 $ - $ -
December 31, 2021
Assets
Investment in ETH $ 11,351,691 $ - $ 11,351,691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ETH</t>
        </is>
      </c>
      <c r="B1" s="2" t="inlineStr">
        <is>
          <t>9 Months Ended</t>
        </is>
      </c>
    </row>
    <row r="2">
      <c r="B2" s="2" t="inlineStr">
        <is>
          <t>Sep. 30, 2022</t>
        </is>
      </c>
    </row>
    <row r="3">
      <c r="A3" s="3" t="inlineStr">
        <is>
          <t>Fair Value Disclosures [Abstract]</t>
        </is>
      </c>
      <c r="B3" s="4" t="inlineStr">
        <is>
          <t xml:space="preserve"> </t>
        </is>
      </c>
    </row>
    <row r="4">
      <c r="A4" s="4" t="inlineStr">
        <is>
          <t>Fair Value of ETH</t>
        </is>
      </c>
      <c r="B4" s="4" t="inlineStr">
        <is>
          <t>3. Fair Value of ETH ETH is held by the Custodian on behalf of the Trust and is carried at fair value. As of September 30, 2022 and December 31, 2021, the Trust held 3,056,833.75893012 and 3,114,532.09753906 ETH, respectively. The Trust determined the fair value per ETH to be $ 1,337.53 and $ 3,644.75 on September 30, 2022 and December 31, 2021, respectively, using the price provided at 4:00 p.m., New York time, by the Digital Asset Exchange Market considered to be the Trust’s principal market (Coinbase Pro). The following represents the changes in quantity of ETH and the respective fair value:
(Amounts in thousands, except ETH amounts) Quantity Fair Value
Balance at January 1, 2021 2,937,122.40311770 $ 2,188,127
ETH contributed 255,555.46585612 434,615
ETH distributed for Sponsor's Fee, related party ( 78,145.77143476 ) ( 217,445 )
Net change in unrealized appreciation on investment in ETH - 8,760,878
Net realized gain on investment in ETH - 185,516
Balance at December 31, 2021 3,114,532.09753906 $ 11,351,691
ETH contributed - -
ETH distributed for Sponsor's Fee, related party ( 57,698.33860894 ) ( 128,217 )
Net change in unrealized depreciation on investment in ETH - ( 7,238,843 )
Net realized gain on investment in ETH - 103,976
Balance at September 30, 2022 3,056,833.75893012 $ 4,088,60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2:47:23Z</dcterms:created>
  <dcterms:modified xmlns:dcterms="http://purl.org/dc/terms/" xmlns:xsi="http://www.w3.org/2001/XMLSchema-instance" xsi:type="dcterms:W3CDTF">2022-11-04T12:47:23Z</dcterms:modified>
</cp:coreProperties>
</file>